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and Co" sheetId="5" state="visible" r:id="rId5"/>
    <sheet xmlns:r="http://schemas.openxmlformats.org/officeDocument/2006/relationships" name="Statements of Stockholders' Equ" sheetId="6" state="visible" r:id="rId6"/>
    <sheet xmlns:r="http://schemas.openxmlformats.org/officeDocument/2006/relationships" name="Statements of Stockholders' E_2" sheetId="7" state="visible" r:id="rId7"/>
    <sheet xmlns:r="http://schemas.openxmlformats.org/officeDocument/2006/relationships" name="Statements of Cash Flows" sheetId="8" state="visible" r:id="rId8"/>
    <sheet xmlns:r="http://schemas.openxmlformats.org/officeDocument/2006/relationships" name="Description of Business and Pre" sheetId="9" state="visible" r:id="rId9"/>
    <sheet xmlns:r="http://schemas.openxmlformats.org/officeDocument/2006/relationships" name="Summary of Significant Accounti" sheetId="10" state="visible" r:id="rId10"/>
    <sheet xmlns:r="http://schemas.openxmlformats.org/officeDocument/2006/relationships" name="Balance Sheet Account Detail"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Net Loss Per Share" sheetId="14" state="visible" r:id="rId14"/>
    <sheet xmlns:r="http://schemas.openxmlformats.org/officeDocument/2006/relationships" name="Fair Value Measurements" sheetId="15" state="visible" r:id="rId15"/>
    <sheet xmlns:r="http://schemas.openxmlformats.org/officeDocument/2006/relationships" name="Commitments &amp; Contingencies" sheetId="16" state="visible" r:id="rId16"/>
    <sheet xmlns:r="http://schemas.openxmlformats.org/officeDocument/2006/relationships" name="China Out-License" sheetId="17" state="visible" r:id="rId17"/>
    <sheet xmlns:r="http://schemas.openxmlformats.org/officeDocument/2006/relationships" name="Credit Facility Agreement" sheetId="18" state="visible" r:id="rId18"/>
    <sheet xmlns:r="http://schemas.openxmlformats.org/officeDocument/2006/relationships" name="Income Taxes" sheetId="19" state="visible" r:id="rId19"/>
    <sheet xmlns:r="http://schemas.openxmlformats.org/officeDocument/2006/relationships" name="Summary of Significant Accoun_2" sheetId="20" state="visible" r:id="rId20"/>
    <sheet xmlns:r="http://schemas.openxmlformats.org/officeDocument/2006/relationships" name="Balance Sheet Account Detail (T" sheetId="21" state="visible" r:id="rId21"/>
    <sheet xmlns:r="http://schemas.openxmlformats.org/officeDocument/2006/relationships" name="Stockholders' Equity (Tables)" sheetId="22" state="visible" r:id="rId22"/>
    <sheet xmlns:r="http://schemas.openxmlformats.org/officeDocument/2006/relationships" name="Stock-Based Compensation (Table" sheetId="23" state="visible" r:id="rId23"/>
    <sheet xmlns:r="http://schemas.openxmlformats.org/officeDocument/2006/relationships" name="Net Loss Per Share (Tables)" sheetId="24" state="visible" r:id="rId24"/>
    <sheet xmlns:r="http://schemas.openxmlformats.org/officeDocument/2006/relationships" name="Fair Value Measurements (Tables" sheetId="25" state="visible" r:id="rId25"/>
    <sheet xmlns:r="http://schemas.openxmlformats.org/officeDocument/2006/relationships" name="Commitments &amp; Contingencies (Ta" sheetId="26" state="visible" r:id="rId26"/>
    <sheet xmlns:r="http://schemas.openxmlformats.org/officeDocument/2006/relationships" name="Credit Facility Agreement (Tabl" sheetId="27" state="visible" r:id="rId27"/>
    <sheet xmlns:r="http://schemas.openxmlformats.org/officeDocument/2006/relationships" name="Income Taxes (Tables)" sheetId="28" state="visible" r:id="rId28"/>
    <sheet xmlns:r="http://schemas.openxmlformats.org/officeDocument/2006/relationships" name="Description of Business and P_2" sheetId="29" state="visible" r:id="rId29"/>
    <sheet xmlns:r="http://schemas.openxmlformats.org/officeDocument/2006/relationships" name="Summary of Significant Accoun_3" sheetId="30" state="visible" r:id="rId30"/>
    <sheet xmlns:r="http://schemas.openxmlformats.org/officeDocument/2006/relationships" name="Balance Sheet Account Detail - " sheetId="31" state="visible" r:id="rId31"/>
    <sheet xmlns:r="http://schemas.openxmlformats.org/officeDocument/2006/relationships" name="Balance Sheet Account Detail _2" sheetId="32" state="visible" r:id="rId32"/>
    <sheet xmlns:r="http://schemas.openxmlformats.org/officeDocument/2006/relationships" name="Balance Sheet Account Detail _3" sheetId="33" state="visible" r:id="rId33"/>
    <sheet xmlns:r="http://schemas.openxmlformats.org/officeDocument/2006/relationships" name="Balance Sheet Account Detail _4" sheetId="34" state="visible" r:id="rId34"/>
    <sheet xmlns:r="http://schemas.openxmlformats.org/officeDocument/2006/relationships" name="Balance Sheet Account Detail _5" sheetId="35" state="visible" r:id="rId35"/>
    <sheet xmlns:r="http://schemas.openxmlformats.org/officeDocument/2006/relationships" name="Balance Sheet Account Detail _6" sheetId="36" state="visible" r:id="rId36"/>
    <sheet xmlns:r="http://schemas.openxmlformats.org/officeDocument/2006/relationships" name="Stockholders' Equity - Addition" sheetId="37" state="visible" r:id="rId37"/>
    <sheet xmlns:r="http://schemas.openxmlformats.org/officeDocument/2006/relationships" name="Stockholders' Equity - Shares R" sheetId="38" state="visible" r:id="rId38"/>
    <sheet xmlns:r="http://schemas.openxmlformats.org/officeDocument/2006/relationships" name="Stock-Based Compensation - Addi" sheetId="39" state="visible" r:id="rId39"/>
    <sheet xmlns:r="http://schemas.openxmlformats.org/officeDocument/2006/relationships" name="Stock-Based Compensation - Expe" sheetId="40" state="visible" r:id="rId40"/>
    <sheet xmlns:r="http://schemas.openxmlformats.org/officeDocument/2006/relationships" name="Stock-Based Compensation - Valu" sheetId="41" state="visible" r:id="rId41"/>
    <sheet xmlns:r="http://schemas.openxmlformats.org/officeDocument/2006/relationships" name="Stock-Based Compensation - Stoc" sheetId="42" state="visible" r:id="rId42"/>
    <sheet xmlns:r="http://schemas.openxmlformats.org/officeDocument/2006/relationships" name="Stock-Based Compensation - Rest" sheetId="43" state="visible" r:id="rId43"/>
    <sheet xmlns:r="http://schemas.openxmlformats.org/officeDocument/2006/relationships" name="Net Loss Per Share (Details)" sheetId="44" state="visible" r:id="rId44"/>
    <sheet xmlns:r="http://schemas.openxmlformats.org/officeDocument/2006/relationships" name="Net Loss Per Share - Outstandin" sheetId="45" state="visible" r:id="rId45"/>
    <sheet xmlns:r="http://schemas.openxmlformats.org/officeDocument/2006/relationships" name="Fair Value Measurements - Finan" sheetId="46" state="visible" r:id="rId46"/>
    <sheet xmlns:r="http://schemas.openxmlformats.org/officeDocument/2006/relationships" name="Fair Value Measurements - Addit" sheetId="47" state="visible" r:id="rId47"/>
    <sheet xmlns:r="http://schemas.openxmlformats.org/officeDocument/2006/relationships" name="Fair Value Measurements - Chang" sheetId="48" state="visible" r:id="rId48"/>
    <sheet xmlns:r="http://schemas.openxmlformats.org/officeDocument/2006/relationships" name="Fair Value Measurements - Estim" sheetId="49" state="visible" r:id="rId49"/>
    <sheet xmlns:r="http://schemas.openxmlformats.org/officeDocument/2006/relationships" name="Commitments &amp; Contingencies - F" sheetId="50" state="visible" r:id="rId50"/>
    <sheet xmlns:r="http://schemas.openxmlformats.org/officeDocument/2006/relationships" name="Commitment and Contingencies - " sheetId="51" state="visible" r:id="rId51"/>
    <sheet xmlns:r="http://schemas.openxmlformats.org/officeDocument/2006/relationships" name="Commitments &amp; Contingencies -_2" sheetId="52" state="visible" r:id="rId52"/>
    <sheet xmlns:r="http://schemas.openxmlformats.org/officeDocument/2006/relationships" name="Commitments &amp; Contingencies - I" sheetId="53" state="visible" r:id="rId53"/>
    <sheet xmlns:r="http://schemas.openxmlformats.org/officeDocument/2006/relationships" name="Commitments &amp; Contingencies - E" sheetId="54" state="visible" r:id="rId54"/>
    <sheet xmlns:r="http://schemas.openxmlformats.org/officeDocument/2006/relationships" name="China Out-License (Details)" sheetId="55" state="visible" r:id="rId55"/>
    <sheet xmlns:r="http://schemas.openxmlformats.org/officeDocument/2006/relationships" name="Credit Facility Agreement (Deta" sheetId="56" state="visible" r:id="rId56"/>
    <sheet xmlns:r="http://schemas.openxmlformats.org/officeDocument/2006/relationships" name="Credit Facility Agreement - Sum" sheetId="57" state="visible" r:id="rId57"/>
    <sheet xmlns:r="http://schemas.openxmlformats.org/officeDocument/2006/relationships" name="Credit Facility Agreement - Bal" sheetId="58" state="visible" r:id="rId58"/>
    <sheet xmlns:r="http://schemas.openxmlformats.org/officeDocument/2006/relationships" name="Income Taxes - Components of Lo" sheetId="59" state="visible" r:id="rId59"/>
    <sheet xmlns:r="http://schemas.openxmlformats.org/officeDocument/2006/relationships" name="Income Taxes - Components of Pr" sheetId="60" state="visible" r:id="rId60"/>
    <sheet xmlns:r="http://schemas.openxmlformats.org/officeDocument/2006/relationships" name="Income Taxes - Reconciliation o" sheetId="61" state="visible" r:id="rId61"/>
    <sheet xmlns:r="http://schemas.openxmlformats.org/officeDocument/2006/relationships" name="Income Taxes - Significant Comp" sheetId="62" state="visible" r:id="rId62"/>
    <sheet xmlns:r="http://schemas.openxmlformats.org/officeDocument/2006/relationships" name="Income Taxes - Additional Infor" sheetId="63" state="visible" r:id="rId63"/>
    <sheet xmlns:r="http://schemas.openxmlformats.org/officeDocument/2006/relationships" name="Income Taxes - Gross Unrecogniz" sheetId="64" state="visible" r:id="rId6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0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6147</t>
        </is>
      </c>
      <c r="C9" s="4" t="inlineStr">
        <is>
          <t xml:space="preserve"> </t>
        </is>
      </c>
      <c r="D9" s="4" t="inlineStr">
        <is>
          <t xml:space="preserve"> </t>
        </is>
      </c>
    </row>
    <row r="10">
      <c r="A10" s="4" t="inlineStr">
        <is>
          <t>Entity Registrant Name</t>
        </is>
      </c>
      <c r="B10" s="4" t="inlineStr">
        <is>
          <t>TARSUS PHARMACEUTIC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4717861</t>
        </is>
      </c>
      <c r="C12" s="4" t="inlineStr">
        <is>
          <t xml:space="preserve"> </t>
        </is>
      </c>
      <c r="D12" s="4" t="inlineStr">
        <is>
          <t xml:space="preserve"> </t>
        </is>
      </c>
    </row>
    <row r="13">
      <c r="A13" s="4" t="inlineStr">
        <is>
          <t>Entity Address, Address Line One</t>
        </is>
      </c>
      <c r="B13" s="4" t="inlineStr">
        <is>
          <t>15440 Laguna Canyon Road, Suite 160</t>
        </is>
      </c>
      <c r="C13" s="4" t="inlineStr">
        <is>
          <t xml:space="preserve"> </t>
        </is>
      </c>
      <c r="D13" s="4" t="inlineStr">
        <is>
          <t xml:space="preserve"> </t>
        </is>
      </c>
    </row>
    <row r="14">
      <c r="A14" s="4" t="inlineStr">
        <is>
          <t>Entity Address, City or Town</t>
        </is>
      </c>
      <c r="B14" s="4" t="inlineStr">
        <is>
          <t>Irvin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618</t>
        </is>
      </c>
      <c r="C16" s="4" t="inlineStr">
        <is>
          <t xml:space="preserve"> </t>
        </is>
      </c>
      <c r="D16" s="4" t="inlineStr">
        <is>
          <t xml:space="preserve"> </t>
        </is>
      </c>
    </row>
    <row r="17">
      <c r="A17" s="4" t="inlineStr">
        <is>
          <t>City Area Code</t>
        </is>
      </c>
      <c r="B17" s="4" t="inlineStr">
        <is>
          <t>949</t>
        </is>
      </c>
      <c r="C17" s="4" t="inlineStr">
        <is>
          <t xml:space="preserve"> </t>
        </is>
      </c>
      <c r="D17" s="4" t="inlineStr">
        <is>
          <t xml:space="preserve"> </t>
        </is>
      </c>
    </row>
    <row r="18">
      <c r="A18" s="4" t="inlineStr">
        <is>
          <t>Local Phone Number</t>
        </is>
      </c>
      <c r="B18" s="4" t="inlineStr">
        <is>
          <t>409-9820</t>
        </is>
      </c>
      <c r="C18" s="4" t="inlineStr">
        <is>
          <t xml:space="preserve"> </t>
        </is>
      </c>
      <c r="D18" s="4" t="inlineStr">
        <is>
          <t xml:space="preserve"> </t>
        </is>
      </c>
    </row>
    <row r="19">
      <c r="A19" s="4" t="inlineStr">
        <is>
          <t>Title of 12(b) Security</t>
        </is>
      </c>
      <c r="B19" s="4" t="inlineStr">
        <is>
          <t>Common Stock, $0.0001 par value per share</t>
        </is>
      </c>
      <c r="C19" s="4" t="inlineStr">
        <is>
          <t xml:space="preserve"> </t>
        </is>
      </c>
      <c r="D19" s="4" t="inlineStr">
        <is>
          <t xml:space="preserve"> </t>
        </is>
      </c>
    </row>
    <row r="20">
      <c r="A20" s="4" t="inlineStr">
        <is>
          <t>Trading Symbol</t>
        </is>
      </c>
      <c r="B20" s="4" t="inlineStr">
        <is>
          <t>TAR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er Reporting Company</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tru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80.5</v>
      </c>
    </row>
    <row r="33">
      <c r="A33" s="4" t="inlineStr">
        <is>
          <t>Entity Common Stock, Shares Outstanding</t>
        </is>
      </c>
      <c r="B33" s="4" t="inlineStr">
        <is>
          <t xml:space="preserve"> </t>
        </is>
      </c>
      <c r="C33" s="6" t="n">
        <v>26731663</v>
      </c>
      <c r="D33" s="4" t="inlineStr">
        <is>
          <t xml:space="preserve"> </t>
        </is>
      </c>
    </row>
    <row r="34">
      <c r="A34" s="4" t="inlineStr">
        <is>
          <t>Documents Incorporated by Reference</t>
        </is>
      </c>
      <c r="B34" s="4" t="inlineStr">
        <is>
          <t>Portions of the information called for by Part III of this Annual Report on Form 10-K is hereby incorporated by reference to portions of the registrant’s definitive proxy statement for its 2023 annual meeting of stockholders, which will be filed with the Securities and Exchange Commission not later than 120 days after the registrant’s fiscal year ended December 31, 2022.</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1819790</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and Use of Estimat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 and Use of Estimates</t>
        </is>
      </c>
      <c r="B4" s="4" t="inlineStr">
        <is>
          <t>SUMMARY OF SIGNIFICANT ACCOUNTING POLICIES AND USE OF ESTIMATES (i) Basis of Presentation The accompanying Financial Statements have been prepared in conformity with generally accepted accounting principles (“GAAP”) in the United States ("U.S.") and with the rules and regulations of the Securities and Exchange Commission (“SEC”). The preparation of financial statements in conformity with GAAP and with the rules and regulations of the SEC requires management to make informed estimates and assumptions that affect the amounts reported in these accompanying Financial Statements and Note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nd involve judgments with respect to numerous factors that are difficult to predict and may materially differ from the amounts ultimately realized and reported due to the inherent uncertainty of any estimate or assumption. Actual results could differ materially from those estimates. The Company’s financial statements as of and for the year ended December 31, 2022 reflect the Company’s estimates of the impact of the macroeconomic environment, including the impact of inflation, higher interest rates, foreign exchange rate fluctuations and the COVID-19 pandemic. The duration and the scope of these conditions cannot be predicted; therefore, the extent to which these conditions will directly or indirectly impact the Company’s business, results of operations and financial condition, is uncertain. The Company is not aware of any specific event or circumstance that would require an update to its estimates, judgments and assumptions or a revision of the carrying value of the Company’s assets or liabilities as of the issuance date of the accompanying Financial Statements. The accounting policies and estimates that most significantly impact the presented amounts within these accompanying Financial Statements are further described below: (ii) Cash and Cash Equivalents Cash and cash equivalents consist of bank deposits and highly liquid investments, including money market fund accounts, that are readily convertible into cash without penalty, with original maturities of three months or less from the purchase date. The carrying amounts reported in the accompanying Balance Sheets for cash and cash equivalents are valued at cost, which approximate their fair value. (iii) Marketable Securities and Long-Term Investments As of December 31, 2022, marketable securities consist of short-term fixed income investments carried at estimated fair value as determined based upon quoted market prices or pricing models for similar securities (see Note 7 ). Management determines the appropriate classification of its investments in fixed income securities at the time of purchase. Available-for-sale securities are classified as current assets on the accompanying Balance Sheets due to their highly liquid nature and availability for use in current operations. Marketable securities are recorded at fair value with unrealized losses and gains reported as a component of accumulated other comprehensive loss within the accompanying Statements of Stockholders' Equity until realized. The Company periodically evaluates whether declines in fair values of its available-for-sale securities below their book value are other-than-temporary. This evaluation consists of several qualitative and quantitative factors regarding the severity and duration of the unrealized loss as well as the Company’s ability and intent to hold the available-for-sale security until a forecasted recovery occurs. The cost of debt securities is adjusted for amortization of premiums and accretion of discounts to maturity. Such amortization and accretion, as well as interest and dividends, are included in interest income. Realized losses and gains as well as credit losses, if any, on marketable securities identified on a specific identification basis and are included in other income (expense), net on the accompanying Statements of Operations and Comprehensive Loss. The Company evaluated the underlying credit quality and credit ratings of the issuers during the period. To date, the Company has not identified any other than temporary declines in fair value of its investments and no credit losses associated with credit risk have occurred or have been recorded. Interest earned on marketable securities is included in interest income within the accompanying Statement of Operations and Comprehensive Loss. As of December 31, 2021, marketable securities consisted of holdings of LianBio Ophthalmology Limited ("LianBio") common stock. These shares are classified within long-term investments on the accompanying Balance Sheet as of December 31, 2022, reflecting the intent to hold these shares for at least one year from the balance sheet date, with associated gains or losses reported in other income (expense), net within the accompanying Statements of Operations and Comprehensive Loss for each reported period. (iv) Fair Value Measurement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1: Quoted prices (unadjusted) in active markets for identical assets or liabilities that are publicly accessible at the measurement date. • Level 2: Observable prices that are based on inputs not quoted on active markets, but that are corroborated by market data. These inputs may include quoted prices for similar assets or liabilities or quoted market prices in markets that are not active to the general public. • Level 3: Unobservable inputs that are supported by little or no market activity and that are significant to the fair value of the assets or liabilities. The carrying amounts for financial instruments consisting of cash, cash equivalents, short-term marketable securities, long-term investments, accounts payable and accrued liabilities approximate fair value due to the short maturities for each. The Company's equity warrant holdings disclosed as other assets are carried at fair value based on unobservable market inputs (see Note 7 ).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hierarchy during the years presented. (v) Property and Equipment, Net Property and equipment, net are stated at historical cost less accumulated depreciation. Depreciation is calculated using the straight-line method over the estimated useful lives of the assets that range from three (vi) Concentration of Credit Risk and Other Risks and Uncertainties Financial instruments that potentially subject the Company to significant concentrations of credit risk consist primarily of cash, cash equivalents and marketable securities. The Company maintains cash held in deposit at financial institutions in the U.S., including at Silicon Valley Bank ("SVB"). These deposits are insured by the Federal Deposit Insurance Corporation (FDIC) in an amount up to $250,000 for any depositor, and with respect to SVB are fully insured per recent correspondence from the FDIC. To the extent the Company holds cash deposits in amounts that exceed the FDIC insurance limitation, it may incur a loss in the event of a failure of any of the financial institutions where it maintains deposits. Management believes the Company is not exposed to significant risk due to the financial position of the depository institution, but will continue to monitor regularly and adjust, if needed, to mitigate risk. The Company has established guidelines regarding diversification of its investments and their maturities, which are designed to maintain principal and maximize liquidity. To date, the Company has not experienced any losses associated with this credit risk and continues to believe that this exposure is not significant. (vii) Revenue Recognition for Out-License Arrangements Overview The Company currently has no product revenue. Reported revenue in the accompanying Statements of Operations and Comprehensive Loss is associated with one out-license agreement (the “China Out-License”) that allows the third-party licensee to market the Company’s TP-03 product candidate (representing functional intellectual property) in the People's Republic of China, Hong Kong, Macau, and Taiwan (the "China Territory") - see Note 9 . The accounting and reporting of revenue for out-license arrangements requires significant judgment for: (a) identification of the number of performance obligations within the contract, (b) the contract’s transaction price for allocation (including variable consideration), (c) the stand-alone selling price for each identified performance obligation, and (d) the timing and amount of revenue recognition in each period. The China Out-License was analyzed under GAAP to determine whether the promised goods or services are distinct or must be accounted for as part of a combined performance obligation. In making these assessments, the Company considers factors such as the stage of development of the underlying intellectual property and the capabilities of the customer to develop the intellectual property on their own, and/or whether the required expertise is readily available. If the license is not distinct, the license is combined with other promised goods or services as a combined performance obligation for revenue recognition. The China Out-License arrangement included the following forms of consideration: (i) non-refundable upfront license payment, (ii) equity-based consideration, (iii) sales-based royalties, (iv) sales-based threshold milestones, (v) drug supply agreement milestone, (vi) development milestone payments, and (vii) regulatory milestone payments. Revenue is recognized in proportion to the allocated transaction price when (or as) the respective performance obligation is satisfied. The Company evaluates the progress related to each milestone at each reporting period and, if necessary, adjusts the probability of achievement and related revenue recognition. The measure of progress, and thereby periods over which revenue is recognized, is subject to estimates by management and may change over the course of the agreement. Contractual Terms for Receipt of Payments A performance obligation is a promise in a contract to transfer a distinct good or service and is the unit of accounting. A contract’s transaction price is allocated among each distinct performance obligation based on relative standalone selling price and recognized when, or as, the applicable performance obligation is satisfied. The contractual terms that establish the Company’s right to collect specified amounts from its customers and that require contemporaneous evaluation and documentation under GAAP for the corresponding timing and amount of revenue recognition, are as follows: (1) Upfront License Fees: The Company determines whether non-refundable license fee consideration is recognized at the time of contract execution (i.e., when the license is transferred to the customer and the customer is able to use and benefit from the license) or over the actual (or implied) contractual period of the China Out-License. The Company also evaluates whether it has any other requirements to provide substantive services that are inseparable from the performance obligation of the license transfer to determine whether any combined performance obligation is satisfied over time or at a point in time. U pfront payments may require deferral of revenue recognition to a future period until the Company performs obligations under these arrangements. (2) Development Milestones: The Company utilizes the most likely amount method to estimate the amount of consideration to which it will be entitled for achievement of development milestones as these represent variable consideration. For those payments based on development milestones (e.g., patient dosing in a clinical study or the achievement of statistically significant clinical results), the Company assesses the probability that the milestone will be achieved, including its ability to control the timing or likelihood of achievement, and any associated revenue constraint. Given the high degree of uncertainty around the occurrence of these events, the Company determines the milestone and other contingent amounts to be constrained until the uncertainty associated with these payments is resolved. At each reporting period, the Company re-evaluates this associated revenue recognition constraint. Any resulting adjustments are recorded to revenue on a cumulative catch-up basis, and reflected in the financial statements in the period of adjustment. (3) Regulatory Milestones: The Company utilizes the most likely amount method to estimate the consideration to which it will be entitled and recognizes revenue in the period regulatory approval occurs (the performance obligation is satisfied) as these represent variable consideration. Amounts constrained as variable consideration are included in the transaction price to the extent that it is probable that a significant reversal in the amount of cumulative revenue recognized will not occur when the uncertainty associated with the variable consideration is subsequently resolved. The Company evaluates whether the milestones are considered probable of being reached and not otherwise constrained. Accordingly, due to the inherent uncertainty of achieving regulatory approval, associated milestones are deemed constrained for revenue recognition until achievement. (4) Royalties: Under the sales-or-usage-based royalty exception the Company recognizes revenue based on the contractual percentage of the licensee’s sale of products to its customers at the later of (i) the occurrence of the related product sales or (ii) the date upon which the performance obligation to which some or all of the royalty has been allocated has been satisfied or partially satisfied. To date, the Company has not recognized any royalty revenue from the China Out-License. (5) Sales Threshold Milestones: Similar to royalties, applying the sales-or-usage-based royalty exception, the Company recognizes revenue from sales threshold milestones at the later of (i) the period the licensee achieves the one-time annual product sales levels in their territories for which the Company is contractually entitled to a specified lump-sum receipt, or (ii) the date upon which the performance obligation to which some or all of the milestone has been allocated has been satisfied or partially satisfied. To date, the Company has not recognized any sales threshold milestone revenue from out-licensing arrangements. The Company re-evaluates the measure of progress to each performance obligation in each reporting period as uncertain events are resolved and other changes in circumstances occur. (viii) Research and Development Costs Research and development costs are expensed as incurred or as certain upfront or milestone payments become contractually due to licensors upon the achievement of clinical or regulatory events. Research and development expenses include internal costs directly attributable to in-development programs, including costs of certain salaries and other employee-related costs (including stock-based compensation), and costs to conduct nonclinical studies, clinical trials and contract manufacturing activities. The Company accrues for these costs based on factors such as estimates of the work completed and in accordance with agreements established with third-party service providers under the service agreements. As it relates to clinical trials, the financial terms of these contracts are subject to negotiations which vary from contract to contract and may result in payment flows that do not match the periods over which materials or services are provided under such contracts. Payments made prior to the receipt of goods or services to be used in research and development are capitalized until the goods or services are received. Such payments are evaluated for current or long-term classification based on when they will be realized. The Company's objective is to reflect the appropriate expense in its financial statements by matching those expenses with the period in which the services and efforts are expended. The Company accounts for these expenses according to the progress of the trial as measured by patient progression and the timing of various aspects of the trial taking into consideration discussions with applicable personnel and outside service providers. The clinical trial accrual is dependent in part upon the timely and accurate reporting of progress and efforts incurred from CROs, contract manufacturers and other third-party vendors. Although estimates are expected to be materially consistent with actual amounts incurred, the Company's understanding of the status and timing of services performed relative to the actual status and timing of services performed can vary and may result in changes in estimates in any particular period. The Company makes significant judgments and estimates in determining the accrued liabilities balance at each reporting period. As actual costs become known, the Company adjusts its accrued liabilities. To date, there have been no material differences between estimates of such expenses and the amounts actually incurred. (ix) Stock-Based Compensation The Company recognizes stock-based compensation expense for equity awards granted to employees, consultants, and members of its Board of Directors. Stock option awards are at an exercise price of not less than 100% of the fair market value of common stock on the respective date of grant. The grant date is the date the terms of the award are formally approved by the Company’s Board of Directors or its designee. The Company uses the Black-Scholes option pricing model to estimate the fair value of stock option awards as of the date of grant. The fair value of restricted stock units is representative of the closing market price of the Company's common stock on the date preceding the award grant-date. Stock awards granted typically have one development, or operational milestones. For stock-based awards that vest subject to the satisfaction of a service requirement, the related expense is recognized on a straight-line basis over each award’s actual or implied vesting period. For stock-based awards that vest subject to a performance condition, the Company recognizes related expense on an accelerated attribution method, if and when it concludes that it is highly probable that the performance condition will be achieved. At each reporting period, the Company reassesses the probability of the achievement of the performance vesting conditions. As applicable, the Company reverses previously recognized expense for unvested awards in the same period of forfeiture. The measurement of the fair value of stock option awards and recognition of stock-based compensation expense requires assumptions to be estimated by management that involve inherent uncertainties and the application of management’s judgment, including (a) the fair value of the Company’s common stock on the date of the option grant for all awards granted prior to the IPO, (b) the expected term of the stock option until its exercise by the recipient, (c) stock price volatility over the expected term, (d) the prevailing risk-free interest rate over the expected term, and (e) expected dividend payments over the expected term. Management estimates the expected term of awarded stock options utilizing the simplified method for awards since the Company does not yet have sufficient exercise history since its November 2016 corporate formation and also lacks specific historical and implied stock volatility information. Accordingly, management estimates this expected volatility based on a designated peer-group of publicly-traded companies for a look-back period (from the date of grant), that corresponds with the expected term of the awarded stock option. The Company estimates the risk-free interest rate based upon the U.S. Department of the Treasury yield curve in effect at award grant for the time period that corresponds with the expected term of the awarded stock option. The Company’s expected dividend yield is zero because it has never paid cash dividends and does not expect to for the foreseeable future. Subsequent to the IPO, the fair value of the Company’s common stock is based on the closing quoted market price of its common stock as reported by the Nasdaq Global Select Market on the date of grant. (x) Income Taxes Income taxes are accounted for using the asset and liability method. Deferred tax assets and liabilities are recorded based on the estimated future tax effects of temporary differences between the tax basis of assets and liabilities and amounts reported in the financial statements, as well as operating losses and tax credit carry forwards using enacted tax rates and laws that are expected to be in effect when the differences are expected to reverse. The effect on deferred tax assets and liabilities of a change in tax rates is recognized in income in the period of enactment. Realization of deferred tax assets is dependent upon future earnings, the timing and amount of which are uncertain due to the Company’s historical operating performance and recorded cumulative net losses in prior fiscal periods. A valuation allowance is recorded to reduce deferred tax assets, because based upon a weighting of positive and negative factors, it is more likely than not that these deferred tax assets will not be realized. If/when the Company were to determine that deferred tax assets are realizable, an adjustment to the corresponding valuation allowance would increase the net income in the period that such determination was made.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revisions and adjusts the income tax provision, income taxes payable and deferred taxes in the period in which the facts that give rise to a revision become known. Interest and penalties related to unrecognized tax benefits, if any, are recorded as a component of income tax expense. (xi) Net Loss per Share Basic net loss per share is calculated by dividing the net loss by the weighted-average number of shares of common stock outstanding for the period, without consideration for potential dilutive shares of common stock. Diluted net loss per share is computed by dividing the net loss by the weighted-average number of common stock equivalents outstanding for the period determined using the treasury-stock method and if-converted method as applicable. The Company’s participating securities include unvested common stock awards issued upon early exercise of certain stock options, as early exercised unvested common stock awards have a non-forfeitable right to dividends . The Company’s participating securities do not have a contractual obligation to share in the Company’s losses, so in periods of net losses, the two-class method of calculating basic and diluted earnings per share is not required. In periods of net income, basic and diluted net loss per share attributable to common stockholders is presented in conformity with the two-class method required for participating securities. Also, net income is attributed to both common stockholders and participating security holders, and therefore, net income is allocated to shares of common stock and participating securities, as if all of the earnings for the period had been distributed. Diluted earnings per share under the two-class method is calculated using the more dilutive of the treasury stock or the two-class method. Due to net losses in all periods presented, all otherwise potentially dilutive securities are antidilutive, and accordingly, the reported basic net loss per share equals diluted net loss per share. (xii) Comprehensive Loss Comprehensive loss represents (i) net loss for the periods presented, and (ii) unrealized gains or losses on our reported available-for-sale debt securities. (xiii) Recently Issued or Effective Accounting Standards Recently issued or effective accounting pronouncements that impact, or may have an impact, on the Company’s financial statements have been discussed within the footnote to which each relates. Other recent accounting pronouncements not disclosed in these Financial Statements have been determined by the Company’s management to have no impact, or an immaterial impact, on its current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Account Detail</t>
        </is>
      </c>
      <c r="B4" s="4" t="inlineStr">
        <is>
          <t xml:space="preserve">BALANCE SHEET ACCOUNT DETAIL The composition of selected captions within the accompanying Balance Sheets are summarized below: (a) Prepaid Expenses Prepaid expenses consists of the following: December 31, 2022 2021 Prepaid insurance $ 1,177 $ 1,213 Prepaid research and development expenses 757 671 Prepaid computer software fees 444 56 Other prepaid expenses 2,389 2,105 Prepaid expenses $ 4,767 $ 4,045 (b) Other receivables Other receivables consists of the following: December 31, 2022 2021 Regulatory fee reimbursement (1) $ 3,117 $ — Interest receivable 178 2 Research and development service receivables 161 — Payroll tax receivable 90 90 Income tax receivable 36 — Other receivables $ 3,582 $ 92 (1) This amount represents the required FDA filing fee upon the Company's submission of its New Drug Application ("NDA") for TP-03 and was fully refundable based on the Company's status as a qualified "Small Business" as defined in the relevant Federal statute; it was received from the FDA in January 2023. (c) Property and Equipment, Net Property and equipment, net consists of the following: December 31, 2022 2021 Furniture and fixtures $ 714 $ 596 Office equipment 197 84 Laboratory equipment 167 167 Leasehold improvements 425 129 Property and equipment, at cost 1,503 976 (Less): Accumulated depreciation and amortization 546 221 Property and equipment, net $ 957 $ 755 Depreciation expense for the years ended December 31, 2022 and 2021 was $0.3 million an d $0.3 million, res pectively. (d) Other Assets Other assets consists of the following: December 31, 2022 2021 Equity warrants issued by licensee ( Note 7 ) $ 108 $ 663 Deposits 82 71 Other non-current assets 395 392 Other Assets $ 585 $ 1,126 (e) Accounts Payable and Other Accrued Liabilities Accounts payable and other accrued liabilities consists of the following: December 31, 2022 2021 Trade accounts payable and other $ 5,269 $ 2,856 Accrued clinical studies 3,691 4,407 Operating lease liability, current 721 609 Accrued interest, current 215 — Income taxes payable 14 55 Contract liability — 697 Employee stock option pre-vesting exercise liability — 56 Accounts payable and other accrued liabilities $ 9,910 $ 8,680 (f) Other Long-Term Liabilities Other long-term liabilities consists of the following: December 31, 2022 2021 Operating lease liability, non-current $ 52 $ 585 Lotilaner licensor liability 48 114 Other long-term liabilities $ 100 $ 6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STOCKHOLDERS’ EQUITY 2020 and 2016 Equity Incentive Plans The Company's Board of Directors and stockholders adopted and approved the Company's 2020 Equity Incentive Plan (the “2020 Plan”) in October 2020. The 2020 Plan replaced the Company's 2016 Equity Incentive Plan that was earlier adopted in December 2016 (the "2016 Plan"). However, awards outstanding under the 2016 Plan will continue to be governed by its original terms. The number of shares of the Company's common stock that were initially available for issuance under the 2020 Plan equaled the initial sum of 9,000,000 shares plus 2,432,980 shares that were then available for issuance under the 2016 Plan. The 2020 Plan provides for the following types of awards: incentive and non-statutory stock options, stock appreciation rights, restricted shares, and restricted stock units. The number of shares of common stock reserved for issuance under the 2020 Plan are increased automatically on the first business day of each fiscal year, commencing in 2021 and ending in 2030, by a number equal to the lesser of: (i) 4% of the shares of common stock outstanding on the last business day of the prior fiscal year; or (ii) the number of shares determined by the Company's Board of Directors. In general, to the extent that any awards under the 2020 Plan are forfeited, terminate, expire or lapse without the issuance of shares, or if the Company reacquires the shares subject to awards granted under the 2020 Plan, those shares will again become available for issuance under the 2020 Plan, as will shares applied to pay the exercise or purchase price of an award or to satisfy tax withholding obligations related to any award. Follow-On Public Offering In May 2022, the Company completed a follow-on public offering under its Shelf Registration Statement for an initial underwritten sale of 5,600,000 shares of its common stock at a price of $13.50 per share. The Company also granted the underwriters a 30-day option to purchase up to 840,000 additional shares of its common stock at the public offering price. In June 2022, the underwriters partially exercised this option and the Company's sale of additional 289,832 shares at $13.50 per share was concurrently completed. Total gross proceeds from this offering were $79.5 million (before underwriting discounts, commissions and other estimated offering expenses), resulting in net proceeds of $74.3 million. Employee Stock Purchase Plan Under the terms of the Company's 2020 Employee Stock Purchase Plan, eligible employees can purchase common stock through scheduled payroll deductions. The purchase price is equal to the closing price of the Company's common stock on the first or last day of the offering period (whichever is less), minus a 15% discount. To determine the value of ESPP expense to be recognized during each offering period, the Black-Scholes option-pricing model is used, in combination with the discounted employee price. A participant may purchase a maximum of 3,000 shares of common stock during a six-month offering period, not to exceed $25,000 at full market value on the offering date during each ESPP year. Beginning on January 1, 2021, and each January 1st thereafter, pursuant to the terms of the ESPP, the number of common stock available for issuance under the ESPP is automatically increased by an amount equal to the lesser of (i) one percent of the total number of shares of common stock outstanding on the last day of the year, (ii) 2.5 million shares, or (iii) a number determined by the board of directors. Common Stock Outstanding and Reserves for Future Issuance Common stockholders have one vote for each share of common stock held and are entitled to receive dividends declared by the Company’s Board of Directors when legally available for distribution, then-subject to the dividend rights of the holders of preferred stock. For the years ended December 31, 2022 and 2021, no dividends were declared. The Company's outstanding equity awards and shares reserved for future issuance under its 2020 and 2016 Equity Incentive Plans and 2020 Employee Stock Purchase Plan are summarized below: December 31, 2022 2021 Common stock awards reserved for future issuance under 2020 and 2016 Equity Incentive Plans 8,346,738 9,266,200 Common stock awards reserved for future issuance under the 2020 Employee Stock Purchase Plan 2,663,319 2,493,488 Stock options issued and outstanding (unvested and vested) under 2020 and 2016 Equity Incentive Plans 3,899,342 2,759,830 Restricted stock units issued and outstanding (unvested) under 2020 Equity Incentive Plan 551,258 17,251 Total shares of common stock reserved 15,460,657 14,536,7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Expense Stock-based compensation expense was recognized in the accompanying Statements of Operations and Comprehensive Loss for the years ended December 31, 2022 and 2021 as follows: Year Ended 2022 2021 Research and development $ 3,736 $ 1,843 General and administrative 9,724 6,612 Total stock-based compensation $ 13,460 $ 8,455 The fair value of granted stock options was estimated as of the date of grant using the Black-Scholes option-pricing model, based on the following inputs: Year Ended 2022 2021 Exercise price $12.89 to $20.64 $21.40 to $47.25 Expected term (in years) 6.25 6.25 Risk-free interest rate 1.63% to 4.21% 0.66% to 1.37% Expected volatility 77.3% to 83.0% 64.8% to 69.4% Expected dividend yield — — Weighted-average grant-date fair value per stock option $ 18.37 $ 38.06 Stock Option Activity Stock option activity during the years ended December 31, 2022 and 2021 was as follows: Number of Weighted- Weighted- Aggregate Intrinsic Value (1) Outstanding - December 31, 2020 1,836,739 $ 3.77 9.15 $ 68,981 Granted 1,005,512 38.06 Exercised (24,959) 4.14 Forfeited (57,462) 22.18 Expired — — Outstanding - December 31, 2021 2,759,830 15.88 8.54 $ 33,641 Granted 1,227,123 18.37 Exercised (40,979) 3.01 Forfeited (46,632) 24.60 Expired — — Outstanding - December 31, 2022 3,899,342 $ 16.69 8.07 $ 19,196 Vested - December 31, 2022 1,669,139 $ 13.43 7.32 $ 13,706 Unvested - December 31, 2022 2,223,536 $ 19.12 8.63 $ 5,490 ____________ (1) Represents the total difference between the stock price fair value as of December 31, 2022 and the stock option exercise price, multiplied by the number of in-the-money options as of December 31, 2022. The amount of any intrinsic value will change in relation to any increases or decreases in the then-determined fair value of the Company’s common stock. The total grant-date fair value of options that vested during the years ended December 31, 2022 and 2021 was $13.7 million and $16.3 million, respectively. For the year ended December 31, 2022, the Company recorded stock-based compensation expense for stock options of $10.7 million. As of December 31, 2022, there was unrecognized compensation expense of $25.5 million related to unvested stock options, which the Company expects to recognize over a weighted average period of 2.3 years. Restricted Stock Unit Activity Restricted stock unit activity during the year ended December 31, 2022 was as follows: Number of Weighted Average Value per Share Outstanding - December 31, 2021 17,251 $ 27.53 Granted 573,009 17.87 Vested (32,914) 24.17 Forfeited (6,088) 19.40 Outstanding - December 31, 2022 551,258 $ 17.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basic and diluted net loss per share: Year Ended December 31, 2022 2021 Net loss $ (62,091) $ (13,827) Weighted-average shares—basic and diluted 24,619,700 20,554,086 Net loss per share—basic and diluted $ (2.52) $ (0.67) The following outstanding and potentially dilutive securities were excluded from the calculation of diluted net loss per share because their impact under the treasury stock method and if-converted method would have been anti-dilutive for each period presented: Year Ended December 31, 2022 2021 Stock options, unexercised—vested and unvested 3,899,342 2,759,830 Restricted stock units—unvested 551,258 17,251 Stock options exercised prior to vesting— remaining unvested — 27,840 Total 4,450,600 2,804,9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inancial assets and liabilities subject to fair value measurements on a recurring basis and the level of inputs used in such measurements by major security type are presented in the following table (see Note 2(iv) ): Year Ended December 31, 2022 Fair Value Measurements Level 1 Level 2 Level 3 Total Assets: Money market funds $ 64,685 $ — $ — $ 64,685 U.S. Treasury securities 69,644 — — 69,644 Commercial paper — 60,355 — 60,355 Corporate debt securities — 11,521 — 11,521 Government-related debt securities — 10,821 — 10,821 Common stock in LianBio 371 — — 371 Equity warrants (for LianBio shares) — — 108 108 Total assets measured at fair value $ 134,700 $ 82,697 $ 108 $ 217,505 Year Ended December 31, 2021 Fair Value Measurements Level 1 Level 2 Level 3 Total Assets: Money market funds $ 171,332 $ — $ — $ 171,332 Common stock in LianBio 483 — — 483 Equity warrants (for LianBio shares) — — 663 663 Total assets measured at fair value $ 171,815 $ — $ 663 $ 172,478 Money Market Funds and U.S. Treasury Securities Money market funds and U.S. Treasury securities are highly liquid investments and are actively traded with readily-available market prices that are publicly observable and independently validated as of the measurement date. This approach results in the classification of these securities as Level 1 of the fair value hierarchy. Commercial Paper, Corporate Debt Securities, and Government-related Debt Securities Commercial paper, corporate debt securities and government-related debt securities were valued using Level 2 inputs that utilized industry standard valuation models, including both income and market-based approaches, for which all significant inputs are observable, either directly or indirectly, to estimate fair value. The Company reviews trading activity and pricing for these investments as of each measurement date. LianBio Common Stock and Equity Warrants In March 2021, contemporaneous with the China Out-License transaction (see Note 9 ), the Company and LianBio (a pharmaceutical company focused on the Greater China and other Asian markets; NASDAQ: LIAN), executed a warrant agreement for the Company to purchase, in three tranches, common shares in LianBio. The first two tranches are vested and exercised as of December 31, 2022 and the third warrant tranche will vest upon the achievement of a regulatory event; each has an exercise price at common stock par value. In June 2021, one of these three warrant tranches was vested and then-converted to 78,373 shares of LianBio common stock, and recognized at fair value within marketable securities as of December 31, 2021, and within long-term investments on the accompanying Balance Sheets as of December 31, 2022. In May 2022, the second warrant tranche was vested and in December 2022, it was exercised and converted into 78,373 shares of LianBio common stock as recognized at fair value within long-term investments on the Balance Sheets as of December 31, 2022. LianBio common stock is classified within Level 1 of the fair value hierarchy, given its publicly reported price on the NASDAQ Global Market. The third warrant tranche remains classified as Level 3 in the fair value hierarchy and is presented within other assets on the accompanying Balance Sheets as of December 31, 2022 and 2021 (see Note 3(d) ). The most significant assumptions used in the option pricing valuation model as of each balance sheet date to determine its fair value included observable and unobservable inputs: LianBio common stock volatility (based on the historical volatility of similar companies), the probability of regulatory milestone achievement for vesting, and the application of an assumed discount rate. The estimated fair value of the equity warrant will be remeasured each reporting period with adjustments reported within other income (expense), net on the accompanying Statements of Operations and Comprehensive Loss, until exercised or expired, and is valued in the accompanying Financial Statements as follows: Value of equity warrants (see Note 3(d) ) Fair value as of December 31, 2021 $ 663 Remeasurement of equity warrants (501) Recognition of equity warrants 103 Exercise of the second tranche of equity warrants into LianBio common stock (157) Fair value as of December 31, 2022 $ 108 Value of equity warrants (see Note 3(d) ) Fair value as of December 31, 2020 $ — Initial fair value estimate of equity warrants 1,233 Recognition of equity warrants 1,491 Remeasurement of equity warrants (987) Exercise of the first tranche of equity warrants into LianBio common stock (1,074) Fair value as of December 31, 2021 $ 663 The fair value and amortized cost of cash and cash equivalents and available-for-sale investments by major security type are presented in the following table: December 31, 2022 Amortized cost Unrealized gains Unrealized losses Estimated fair value Cash equivalents: Money market funds $ 64,685 $ — $ — $ 64,685 Government-related securities 4,978 — — 4,978 Commercial paper 1,997 — — 1,997 Total cash equivalents $ 71,660 $ — $ — $ 71,660 Marketable securities: U.S. Treasury securities $ 69,720 $ 5 $ (81) $ 69,644 Commercial paper 58,358 — — 58,358 Corporate debt securities 11,524 8 (11) 11,521 Government-related securities 5,838 5 — 5,843 Total marketable securities $ 145,440 $ 18 $ (92) $ 145,366 Long-term investments: Common stock in LianBio 639 — (268) 371 Total long-term investments $ 639 $ — $ (268) $ 371 December 31, 2021 Amortized cost Unrealized gains Unrealized losses Estimated fair value Cash equivalents: Money market funds 171,332 — — 171,332 Total cash equivalents $ 171,332 $ — $ — $ 171,332 Marketable securities: Common stock in LianBio 1,074 — (591) 483 Total marketable securities $ 1,074 $ — $ (591) $ 483 As of December 31, 2022, substantially all available-for-sale debt securities have a maturity of 12 months or less. Three securities have a contractual maturity between 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mp; Contingencies</t>
        </is>
      </c>
      <c r="B4" s="4" t="inlineStr">
        <is>
          <t>COMMITMENTS &amp; CONTINGENCIES (a) Operating Leases In the ordinary course of business, the Company enters into lease agreements with unaffiliated third parties for its facilities and office equipment. As of December 31, 2022, the Company had four active leases for adjacent office and laboratory suites in Irvine, California. Right-of-Use assets (“ROU assets”) represent the Company’s right to control an underlying asset for the lease term and lease liabilities represent the Company’s obligation to make lease payments arising from the lease. ROU assets and liabilities are recognized at the commencement date based on the present value of lease payments over the initial non-cancelable lease term, unless there is a renewal option that is reasonably certain to be exercised. The Company uses its incremental borrowing rate at the lease commencement date in determining the discount rate utilized to present value the future minimum lease payments since an implicit interest rate in each at-market lease agreement was not determinable. The Company has lease agreements with both lease and non-lease components, which are accounted for as a single component for all asset classes. The Company's variable lease costs, consisting primarily of real estate taxes, insurance costs, and common area maintenance, are expensed as incurred and excluded from the reported ROU asset and lease liability amounts presented in the accompanying Balance Sheets. Rent expense is allocated to research and development and general and administrative expenses in the accompanying Statements of Operations and Comprehensive Loss. The below table summarizes the components of total lease expense: Year Ended December 31, 2022 2021 Operating lease expense $ 569 $ 385 Variable lease expense 244 144 Short-term lease expense (lease with 12-month term or less) — 116 Total lease expense $ 813 $ 645 As of December 31, 2022, the Company's facility leases had a weighted average remaining lease term of 1.1 years and a weighted-average incremental borrowing rate of 10%. The below table summarizes the (i) minimum lease payments over the next five years and thereafter, (ii) lease arrangement imputed interest, and (iii) present value of future lease payments: Operating Leases - Future Payments December 31, 2022 2023 $ 874 2024 61 2025 — 2026 — 2027 — Total future lease payments, undiscounted $ 935 (Less): Imputed interest (46) Present value of operating lease payments (1) $ 889 (1) This amount includes the future lease commitments related to a lease amendment executed as of December 31, 2022, that commences in the first quarter of 2023. (b) In-License Agreements for Lotilaner January 2019 Agreement for Skin and Eye Disease or Conditions in Humans In January 2019, the Company entered into a license agreement with Elanco Tiergesundheit AG (“Elanco”) for exclusive worldwide rights to certain intellectual property for the development and commercialization of lotilaner in the treatment or cure of any eye or skin disease or condition in humans, as amended in June 2022 (the "Eye and Derm Elanco Agreement"). The Company has sole financial responsibility for related development, regulatory, and commercialization activities. The Company paid $1.0 million upfront upon execution of the Eye and Derm Elanco Agreement in January 2019, and also paid a required $1.0 million cl inical milestone in September 2020, associated with the first two U.S. pivotal trials for the treatment of Demodex blepharitis. The Company paid an additional $2.0 million for its second pivotal trial milestone in April 2021, which was recorded in research and development expense in the accompanying Statements of Operations and Comprehensive Loss for the year ended December 31, 2021. In June 2022, the Company made a contractual prepayment of $1.5 million that can be applied towards any milestones that become due under the Eye and Derm Elanco Agreement and/or the Company’s in-license agreement with Elanco, granting it a worldwide license to certain intellectual property for the development and commercialization of lotilaner for the treatment, palliation, prevention, or cure of “all other” diseases and conditions in humans (i.e., beyond that of the eye or skin), as amended in June 2022 (the “All Human Uses Elanco Agreement”). As part of the China Out-License, the Company made a required contractual payment in the amount of $2.5 million to Elanco following the receipt of $25 million of proceeds from LianBio during the second quarter of 2021. During the fourth quarter of 2022, the Company recognized $0.4 million of cost of license fees and collaboration revenue upon receipt of $10 million of cash proceeds from LianBio for the achievement of a clinical development milestone, which was applied against the $1.5 million prepayment. As of December 31, 2022, the Company is obligated to make further cash payments to Elanco of $3.0 million under the Eye and Derm Elanco Agreement (that can be offset against any remaining prepaid amounts) upon achievement of certain clinical milestones in the treatment of human skin diseases using lotilaner and a maximum of $79.0 million for various co mmercial and sales threshold milestones for the treatment of human skin diseases and the treatment of any type of blepharitis in humans using lotilaner. In addition, the Company will be obligated to pay tiered contractual royalties to Elanco in the mid to high single digits of its net sales. If the Company receives certain types of payments from its sublicensees, it will be obligated to pay Elanco a variable percentage in the low to mid double-digits of such proceeds, except for territories in which it has achieved applicable regulatory approval. September 2020 Agreement for All Other Diseases or Conditions in Humans In September 2020, the Company executed an All Human Uses Elanco Agreement with Elanco and concurrently issued Ela nco 222,460 shares of its common stock with an estimated fair value of $3.1 million ($14.0003 per share, approximating the issuance price of the Company's Series C preferred stock in September 2020) . The Company is required to make cash payments to Elanco under the All Human Uses Elanco Agreement upon the achievement of various clinical milestones up to an aggregate max imum of $4.0 million , and variou s commercial and sales threshold milestones up to an aggregate maximum of $77.0 million. In addition, the Company will be obligated to pay contractual royalties to Elanco in the single digits of its net product sales. If the Company receives certain types of payments from its sublicensees, it will also be obligated to pay Elanco a variable percentage in the low to mid double-digits of such proceeds, except for territories in which it achieved applicable regulatory approval prior to sublicense execution. In March 2021, the Company entered into the China Out-License agreement with LianBio, that required it to grant Elanco an additional fixed 187,500 shares of the Company's common stock that otherwise would have been issuable no later than the 18-month anniversary of the All Human Uses Elanco Agreement for continued license exclusivity. These issued shares were valued at $5.5 million, based on the Company's closing stock price of $29.30 per share on the date this issuance became contractually required and is recognized within research and development expense within the accompanying Statements of Operations and Comprehensive Loss for the year ended December 31, 2021. In December 2022, a clinical milestone was triggered to Elanco under the All Human Uses Elanco Agreement upon enrollment of the first patient in the Phase 2a Carpo trial, for the treatment of Lyme disease. The related milestone expense of $0.5 million was applied against the $1.5 million prepayment and included within research and development expense on the accompanying Statements of Operations and Comprehensive Loss for the year ended December 31, 2022. (c) Employment Agreements The Company has entered into employment agreements with eight of its executive officers. These agreements provide for the payment of certain benefits upon separation of employment under specified circumstances, such as termination without cause, or termination in connection with a change in control event. (d) Consulting Agreements The Company has a preexisting consulting agreement with a board member that was appointed in December 2021. This consulting agreement provides for annual cash compensation of approximately $0.2 million and option grants to purchase 45,134 shares of the Company’s common stock, with exercise prices ranging from $2.01 to $34.72 per share. This consulting agreement may be terminated by either party with ten days notice and contains standard confidentiality, indemnification, and intellectual property assignment provisions in favor of the Company. (e) Litigation Contingencies From time to time, the Company may be subject to various litigation and related matters arising in the ordinary course of business. The Company is currently not aware of any such matters where there is at least a reasonable probability that a material loss, if any, has been or will be incurred for financial statement recognition. (f) Indemnities and Guarantees The Company has certain indemnity commitments, under which it may be required to make payments to its officers and directors in relation to certain transactions to the maximum extent permitted under applicable laws. The duration of these indemnities vary, and in certain cases, are indefinite and do not provide for any limitation of maximum payments. The Company has not been obligated to make any such payments to date and no liabilities have been recorded for this contingency in the accompanying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ina Out-License</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ut-License Agreement</t>
        </is>
      </c>
      <c r="B4" s="4" t="inlineStr">
        <is>
          <t xml:space="preserve">OUT-LICENSE AGREEMENTOut-License of TP-03 Commercial Rights in Greater China in March 2021 On March 26, 2021, the Company entered into The China Out-License agreement with LianBio for its exclusive development and commercialization rights of TP-03 (lotilaner ophthalmic solution, 0.25%) in the China Territory, as defined in the agreement, for the treatment of Demodex blepharitis and Meibomian Gland Disease. LianBio is contractually responsible for all clinical development and commercialization activities and costs within the China Territory. Through December 31, 2022, the Company received payments from LianBio totaling $80.0 million comprised of an upfront payment of $15.0 million and $65.0 million for the achievement of specified milestone events. In February 2023, a development milestone was triggered resulting in expected cash proceeds of $2.5 million. The Company is eligible to receive further consideration from LianBio upon the achievement of additional TP-03 events, including (i) additional development milestone payments of up to an aggregate of $25.0 million (includes $2.5 million for a milestone triggered in February 2023), (ii) China-based TP-03 sales threshold milestone payments of up to an aggregate of $100.0 million, (iii) tiered low-to-high-teen royalties for China Territory TP-03 product sales, and (iv) vesting of a LianBio equity warrant upon certain regulatory mileston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 Agreement</t>
        </is>
      </c>
      <c r="B1" s="2" t="inlineStr">
        <is>
          <t>12 Months Ended</t>
        </is>
      </c>
    </row>
    <row r="2">
      <c r="B2" s="2" t="inlineStr">
        <is>
          <t>Dec. 31, 2022</t>
        </is>
      </c>
    </row>
    <row r="3">
      <c r="A3" s="3" t="inlineStr">
        <is>
          <t>Debt Disclosure [Abstract]</t>
        </is>
      </c>
      <c r="B3" s="4" t="inlineStr">
        <is>
          <t xml:space="preserve"> </t>
        </is>
      </c>
    </row>
    <row r="4">
      <c r="A4" s="4" t="inlineStr">
        <is>
          <t>Credit Facility Agreement</t>
        </is>
      </c>
      <c r="B4" s="4" t="inlineStr">
        <is>
          <t xml:space="preserve">CREDIT FACILITY AGREEMENT On February 2, 2022, the Company executed the Credit Facility with Hercules Capital, Inc. ("Hercules") and SVB that expires on February 2, 2027. Concurrent with the execution of the Credit Facility, the Company made a $20.0 million draw. On January 5, 2023, the Company entered into an amendment to the loan and security agreement (the "First Amendment"). The First Amendment set a maximum interest rate, and updated the terms of prepayment under the Credit Facility and other certain specific conditions, including an extended period for the Company to draw down the $25.0 million tranche associated with the NDA submission, from March 15, 2023 to March 15, 2024, provided at least $5.0 million is drawn on or before March 15, 2023 and at least an additional $5 million is drawn on or before September 15, 2023. The Company did not incur any lender fees as part of this First Amendment. As of December 31, 2022, the Credit Facility provides for a remaining aggregate principal amount of up to $135.0 million with tranched availability as follows: $25.0 million related to the New Drug Application ("NDA") submission with the FDA for TP-03, $35.0 million upon FDA approval of TP-03, $50.0 million upon achievement of product net revenue thresholds, and $25.0 million upon lender approval. On March 15, 2023, the Company made a $5.0 million draw (including SVB's commitment of $1.25 million) from the $25.0 million tranche that became available upon submission of the NDA. Each of these tranches may be drawn down in $5.0 million increments at the Company's election. The Credit Facility requires interest-only payments through February 1, 2026, followed by 12 months of principal amortization, unless extended for one year to its maturity, upon meeting certain contractual conditions. All unpaid amounts under the Credit Facility become due on its February 2, 2027 expiry. Under the First Amendment, the outstanding principal draws accrue interest at a floating interest rate per annum equal to the greater of either (i) The Wall Street Journal prime rate plus 4.45% with an aggregate cap of 11.45% or (ii) 8.45%. At the execution date of the Credit Facility, the Wall Street Journal prime rate was 3.25% and further increased during 2022, reaching 7.50% as of December 31, 2022. The Company is required to pay a specified fee upon the earlier of (i) February 2, 2027 or (ii) the date the Company prepays, in full or in part, the outstanding principal balance of the Credit Facility ("End of Term Charge"). The current End of Term Charge of $1.0 million was derived at the execution of the Credit Facility by multiplying 4.75% by the $20.0 million drawn at closing and is accreted to interest expense through maturity. On March 10, 2023, SVB was closed by the California Department of Financial Protection and Innovation, which appointed the Federal Deposit Insurance Corporation, or the FDIC, as receiver, and SVB was subsequently transferred into a new entity, Silicon Valley Bridge Bank, N.A. On March 12, 2023, the Department of the Treasury, the Federal Reserve, and the FDIC jointly released a statement that depositors at SVB would have access to their funds, even those in excess of the standard FDIC insurance limits, under a systemic risk exception. Such parties also announced, among other items, that Silicon Valley Bridge Bank has assumed the obligations and commitments of former SVB, commitments to advance under existing credit agreements will be honored in accordance with and pursuant to the terms of such credit agreements and any other duties or roles under existing credit agreements will be performed by Silicon Valley Bridge Bank in accordance with and pursuant to the terms of such credit facilities. As of December 31, 2022, the carrying value of the Credit Facility (reported as term loan, net on the accompanying Balance Sheets) consisted of $20.0 million principal outstanding less legal and administrative issuance costs of approximately $0.9 million that were recorded as a debt discount to the term loan, net and will continue to be accreted to interest expense using the effective interest method during its term. As of December 31, 2021 the Company had no outstanding debt. As of December 31, 2022, the effective interest rate for the full term of the Credit Facility was 13.61%. During the year ended December 31, 2022, the Company recognized interest expense on the accompanying Statement of Operations and Comprehensive Loss in connection with the Credit Facility as follows: Year Ended Interest expense for term loan $ 1,890 Accretion of end of term charge 174 Amortization of debt issuance costs 135 Total interest expense related to term loan $ 2,199 The principal balance of this Credit Facility and related accretion and amortization as of December 31, 2022 is reported on a combined basis as term loan, net on the accompanying Balance Sheet as follows: December 31, 2022 Term loan, gross $ 20,000 Debt issuance costs (875) Accretion of end of term charge 174 Accumulated amortization of debt issuance costs 135 Term loan, net 19,4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loss from operations before provision for income taxes were as follows: Year Ended 2022 2021 United States $ (62,095) $ (13,772) Total $ (62,095) $ (13,772) The provision for income taxes from operations were as follows: Year Ended 2022 2021 Current: Federal $ (4) $ 42 State — 13 $ (4) $ 55 Deferred: Federal — — State — — — — Total income tax (benefit) provision $ (4) $ 55 A reconciliation of income taxes was computed by applying the federal statutory income tax rate in each period to the pretax loss for the years ended December 31, 2022 and 2021, and adjusted for certain classes of transactions, as summarized below: Year Ended 2022 2021 Expected tax benefit at statutory rate $ (13,040) $ (2,891) State income tax, net of federal benefit (212) (92) Permanent items (22) (12) Stock-based compensation 606 760 Executive compensation 988 — Research and development credits (1,753) (2,408) Change in fair value of equity warrants and equity securities 91 331 Other 212 (50) Change in valuation allowance 13,126 4,417 Income tax (benefit) provision $ (4) $ 55 Significant components of the deferred tax assets and liabilities were as follows: Year Ended 2022 2021 Deferred tax assets: Net operating loss carry forwards $ 6,679 $ 4,934 Research and development credit carryforwards 4,723 2,969 Capitalized research and development 7,634 — Intangible assets 2,970 2,984 Stock-based compensation 2,119 1,136 Other, net 1,199 712 Total deferred tax assets before valuation allowance 25,324 12,735 Less: valuation allowance (25,201) (12,059) Total deferred tax assets $ 123 $ 676 Deferred tax liabilities, net: Operating lease right-of-use assets (123) (234) Deferred revenue — (442) Net deferred tax asset $ — $ — Deferred income taxes reflect the net tax effects of temporary differences between the carrying amount of assets and liabilities for financial reporting purposes and the amounts used for income tax purposes. The Company maintains a valuation allowance against its net deferred tax assets due to the uncertainty that such assets will be realized and evaluates the recoverability of its deferred tax assets on at least an annual basis. The Company has determined that its deferred tax assets, with the exception of amounts supported by the reversal of taxable temporary differences, are not realizable. Consequently, the Company has recorded a valuation allowance on deferred tax assets of $25.2 million and $12.1 million at December 31, 2022 and 2021, respectively. At December 31, 2022, the Company has federal and state net operating loss carryforwards of approximat ely $31.1 million a nd $25.9 million, respectively. As a result of the Tax Cuts and Jobs Act of 2017 (the "Tax Act"), for U.S. income tax purposes, net operating losses generated prior to December 31, 2017 can be carried forward for up to 20 years, while net operating losses generated after December 31, 2017 can be carried forward indefinitely, but are limited to 80% utilization against taxable income. The Company’s total federal net operating loss of $31.1 million will not expire but will only be able to be offset 80% of future taxable income within each year. The other state net operating losses will begin to expire in 2037. At December 31, 2022, the Company had federal and other state research and development tax credits of $4.7 million and $1.6 million, respectively. The federal research and development tax credits begin to expire in 2040 unless previously utilized, and the other state credit carryforwards begin to expire in 2037. The Internal Revenue Code ("IRC") Sections 382 and 383 limit annual use of NOL and research and development credit carryforwards in the event a cumulative change in ownership of more than 50% occurs within a three-year period. The Company has not yet completed an ownership change analysis. If a requisite ownership change occurs, the amount of remaining tax attribute carryforwards available to offset taxable income and income tax expense in future years may be restricted or eliminated. If eliminated, the related asset would be removed from deferred tax assets with a corresponding reduction in the valuation allowance. Due to the existence of the valuation allowance, limitations created by future ownership changes, if any, will not impact the Company’s effective tax rate. Uncertain tax positions are evaluated based upon the facts and circumstances that exist at each reporting period. Subsequent changes in judgement based upon new information may lead to changes in recognition, derecognition, and measurement. Adjustment may result, for example, upon resolution of an issue with the taxing authorities or expiration of a statute of limitations barring an assessment for an issue. The Company recognizes a tax benefit from an uncertain tax position when it is more-likely-than-not that it will be sustained upon examination by tax authorities. As of December 31, 2022, the Company had gross unrecognized tax benefits of $3.4 million, none of which would affect the effective tax rate if recognized. The Company does not anticipate any significant changes in its unrecognized tax benefits over the next 12 months. The Company's policy is to recognize the interest expense and/or penalties related to income tax matters as a component of income tax expense. The Company had no accrual for interest or penalties on the accompanying Balance Sheets at December 31, 2022 and has not recognized interest and/or penalties on the accompanying Statements of Operations for the years ended December 31, 2022 or 2021. The following table summarizes the changes to the gross unrecognized tax benefits: Year Ended 2022 2021 Balance at beginning of year $ 3,045 $ 488 Additions related to current year positions 349 658 Additions related to prior year positions — 1,899 Decreases related to prior year positions (1) — Balance at end of year $ 3,393 $ 3,045 The Company is subject to taxation in the U.S. Federal jurisdiction and various states. All tax years from inception are subject to examination by federal and state tax authorities. The Company’s practice is to recognize interest and penalties related to income tax matters in income tax expense. No interest or penalties related to income tax matters have been incurred at December 31, 2022 and 2021 and the years then ended. Further, the Company is not currently under examination by any federal, state, or local tax author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Irvine,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and Use of Estimates (Policies)</t>
        </is>
      </c>
      <c r="B1" s="2" t="inlineStr">
        <is>
          <t>12 Months Ended</t>
        </is>
      </c>
    </row>
    <row r="2">
      <c r="B2" s="2" t="inlineStr">
        <is>
          <t>Dec. 31, 2022</t>
        </is>
      </c>
    </row>
    <row r="3">
      <c r="A3" s="3" t="inlineStr">
        <is>
          <t>Accounting Policies [Abstract]</t>
        </is>
      </c>
      <c r="B3" s="4" t="inlineStr">
        <is>
          <t xml:space="preserve"> </t>
        </is>
      </c>
    </row>
    <row r="4">
      <c r="A4" s="4" t="inlineStr">
        <is>
          <t>Operating Segment</t>
        </is>
      </c>
      <c r="B4" s="4" t="inlineStr">
        <is>
          <t>Operating SegmentTo date, the Company has operated, managed and organized its business and financial information on an aggregate basis for the purpose of evaluating financial performance and the allocation of capital and personnel resources. The Company’s chief operating decision-maker (CODM), its Chief Executive Officer, reviews its operating results for the purpose of allocating resources and evaluating financial performance. Accordingly, the Company’s management determined that it operates one reportable operating segment.</t>
        </is>
      </c>
    </row>
    <row r="5">
      <c r="A5" s="4" t="inlineStr">
        <is>
          <t>Basis of Presentation</t>
        </is>
      </c>
      <c r="B5" s="4" t="inlineStr">
        <is>
          <t>Basis of PresentationThe accompanying Financial Statements have been prepared in conformity with generally accepted accounting principles (“GAAP”) in the United States ("U.S.") and with the rules and regulations of the Securities and Exchange Commission (“SEC”). The preparation of financial statements in conformity with GAAP and with the rules and regulations of the SEC requires management to make informed estimates and assumptions that affect the amounts reported in these accompanying Financial Statements and Note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nd involve judgments with respect to numerous factors that are difficult to predict and may materially differ from the amounts ultimately realized and reported due to the inherent uncertainty of any estimate or assumption. Actual results could differ materially from those estimates. The Company’s financial statements as of and for the year ended December 31, 2022 reflect the Company’s estimates of the impact of the macroeconomic environment, including the impact of inflation, higher interest rates, foreign exchange rate fluctuations and the COVID-19 pandemic. The duration and the scope of these conditions cannot be predicted; therefore, the extent to which these conditions will directly or indirectly impact the Company’s business, results of operations and financial condition, is uncertain. The Company is not aware of any specific event or circumstance that would require an update to its estimates, judgments and assumptions or a revision of the carrying value of the Company’s assets or liabilities as of the issuance date of the accompanying Financial Statements.</t>
        </is>
      </c>
    </row>
    <row r="6">
      <c r="A6" s="4" t="inlineStr">
        <is>
          <t>Cash and Cash Equivalents</t>
        </is>
      </c>
      <c r="B6" s="4" t="inlineStr">
        <is>
          <t>Cash and Cash EquivalentsCash and cash equivalents consist of bank deposits and highly liquid investments, including money market fund accounts, that are readily convertible into cash without penalty, with original maturities of three months or less from the purchase date. The carrying amounts reported in the accompanying Balance Sheets for cash and cash equivalents are valued at cost, which approximate their fair value.</t>
        </is>
      </c>
    </row>
    <row r="7">
      <c r="A7" s="4" t="inlineStr">
        <is>
          <t>Marketable Securities and Long Term Investments</t>
        </is>
      </c>
      <c r="B7" s="4" t="inlineStr">
        <is>
          <t>Marketable Securities and Long-Term Investments As of December 31, 2022, marketable securities consist of short-term fixed income investments carried at estimated fair value as determined based upon quoted market prices or pricing models for similar securities (see Note 7 ). Management determines the appropriate classification of its investments in fixed income securities at the time of purchase. Available-for-sale securities are classified as current assets on the accompanying Balance Sheets due to their highly liquid nature and availability for use in current operations. Marketable securities are recorded at fair value with unrealized losses and gains reported as a component of accumulated other comprehensive loss within the accompanying Statements of Stockholders' Equity until realized. The Company periodically evaluates whether declines in fair values of its available-for-sale securities below their book value are other-than-temporary. This evaluation consists of several qualitative and quantitative factors regarding the severity and duration of the unrealized loss as well as the Company’s ability and intent to hold the available-for-sale security until a forecasted recovery occurs. The cost of debt securities is adjusted for amortization of premiums and accretion of discounts to maturity. Such amortization and accretion, as well as interest and dividends, are included in interest income. Realized losses and gains as well as credit losses, if any, on marketable securities identified on a specific identification basis and are included in other income (expense), net on the accompanying Statements of Operations and Comprehensive Loss. The Company evaluated the underlying credit quality and credit ratings of the issuers during the period. To date, the Company has not identified any other than temporary declines in fair value of its investments and no credit losses associated with credit risk have occurred or have been recorded. Interest earned on marketable securities is included in interest income within the accompanying Statement of Operations and Comprehensive Loss.</t>
        </is>
      </c>
    </row>
    <row r="8">
      <c r="A8" s="4" t="inlineStr">
        <is>
          <t>Fair Value Measurements</t>
        </is>
      </c>
      <c r="B8" s="4" t="inlineStr">
        <is>
          <t>Fair Value Measurements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1: Quoted prices (unadjusted) in active markets for identical assets or liabilities that are publicly accessible at the measurement date. • Level 2: Observable prices that are based on inputs not quoted on active markets, but that are corroborated by market data. These inputs may include quoted prices for similar assets or liabilities or quoted market prices in markets that are not active to the general public. • Level 3: Unobservable inputs that are supported by little or no market activity and that are significant to the fair value of the assets or liabilities. The carrying amounts for financial instruments consisting of cash, cash equivalents, short-term marketable securities, long-term investments, accounts payable and accrued liabilities approximate fair value due to the short maturities for each. The Company's equity warrant holdings disclosed as other assets are carried at fair value based on unobservable market inputs (see Note 7 ).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hierarchy during the years presented.</t>
        </is>
      </c>
    </row>
    <row r="9">
      <c r="A9" s="4" t="inlineStr">
        <is>
          <t>Property and Equipment, Net</t>
        </is>
      </c>
      <c r="B9" s="4" t="inlineStr">
        <is>
          <t>Property and Equipment, NetProperty and equipment, net are stated at historical cost less accumulated depreciation. Depreciation is calculated using the straight-line method over the estimated useful lives of the assets that range from three</t>
        </is>
      </c>
    </row>
    <row r="10">
      <c r="A10" s="4" t="inlineStr">
        <is>
          <t>Concentration of Credit Risk and Other Risks and Uncertainties</t>
        </is>
      </c>
      <c r="B10" s="4" t="inlineStr">
        <is>
          <t>Concentration of Credit Risk and Other Risks and UncertaintiesFinancial instruments that potentially subject the Company to significant concentrations of credit risk consist primarily of cash, cash equivalents and marketable securities. The Company maintains cash held in deposit at financial institutions in the U.S., including at Silicon Valley Bank ("SVB"). These deposits are insured by the Federal Deposit Insurance Corporation (FDIC) in an amount up to $250,000 for any depositor, and with respect to SVB are fully insured per recent correspondence from the FDIC. To the extent the Company holds cash deposits in amounts that exceed the FDIC insurance limitation, it may incur a loss in the event of a failure of any of the financial institutions where it maintains deposits. Management believes the Company is not exposed to significant risk due to the financial position of the depository institution, but will continue to monitor regularly and adjust, if needed, to mitigate risk. The Company has established guidelines regarding diversification of its investments and their maturities, which are designed to maintain principal and maximize liquidity. To date, the Company has not experienced any losses associated with this credit risk and continues to believe that this exposure is not significant.</t>
        </is>
      </c>
    </row>
    <row r="11">
      <c r="A11" s="4" t="inlineStr">
        <is>
          <t>Revenue Recognition for Out-License Arrangements</t>
        </is>
      </c>
      <c r="B11" s="4" t="inlineStr">
        <is>
          <t xml:space="preserve">Revenue Recognition for Out-License ArrangementsOverview The Company currently has no product revenue. Reported revenue in the accompanying Statements of Operations and Comprehensive Loss is associated with one out-license agreement (the “China Out-License”) that allows the third-party licensee to market the Company’s TP-03 product candidate (representing functional intellectual property) in the People's Republic of China, Hong Kong, Macau, and Taiwan (the "China Territory") - see Note 9 . The accounting and reporting of revenue for out-license arrangements requires significant judgment for: (a) identification of the number of performance obligations within the contract, (b) the contract’s transaction price for allocation (including variable consideration), (c) the stand-alone selling price for each identified performance obligation, and (d) the timing and amount of revenue recognition in each period. The China Out-License was analyzed under GAAP to determine whether the promised goods or services are distinct or must be accounted for as part of a combined performance obligation. In making these assessments, the Company considers factors such as the stage of development of the underlying intellectual property and the capabilities of the customer to develop the intellectual property on their own, and/or whether the required expertise is readily available. If the license is not distinct, the license is combined with other promised goods or services as a combined performance obligation for revenue recognition. The China Out-License arrangement included the following forms of consideration: (i) non-refundable upfront license payment, (ii) equity-based consideration, (iii) sales-based royalties, (iv) sales-based threshold milestones, (v) drug supply agreement milestone, (vi) development milestone payments, and (vii) regulatory milestone payments. Revenue is recognized in proportion to the allocated transaction price when (or as) the respective performance obligation is satisfied. The Company evaluates the progress related to each milestone at each reporting period and, if necessary, adjusts the probability of achievement and related revenue recognition. The measure of progress, and thereby periods over which revenue is recognized, is subject to estimates by management and may change over the course of the agreement. Contractual Terms for Receipt of Payments A performance obligation is a promise in a contract to transfer a distinct good or service and is the unit of accounting. A contract’s transaction price is allocated among each distinct performance obligation based on relative standalone selling price and recognized when, or as, the applicable performance obligation is satisfied. The contractual terms that establish the Company’s right to collect specified amounts from its customers and that require contemporaneous evaluation and documentation under GAAP for the corresponding timing and amount of revenue recognition, are as follows: (1) Upfront License Fees: The Company determines whether non-refundable license fee consideration is recognized at the time of contract execution (i.e., when the license is transferred to the customer and the customer is able to use and benefit from the license) or over the actual (or implied) contractual period of the China Out-License. The Company also evaluates whether it has any other requirements to provide substantive services that are inseparable from the performance obligation of the license transfer to determine whether any combined performance obligation is satisfied over time or at a point in time. U pfront payments may require deferral of revenue recognition to a future period until the Company performs obligations under these arrangements. (2) Development Milestones: The Company utilizes the most likely amount method to estimate the amount of consideration to which it will be entitled for achievement of development milestones as these represent variable consideration. For those payments based on development milestones (e.g., patient dosing in a clinical study or the achievement of statistically significant clinical results), the Company assesses the probability that the milestone will be achieved, including its ability to control the timing or likelihood of achievement, and any associated revenue constraint. Given the high degree of uncertainty around the occurrence of these events, the Company determines the milestone and other contingent amounts to be constrained until the uncertainty associated with these payments is resolved. At each reporting period, the Company re-evaluates this associated revenue recognition constraint. Any resulting adjustments are recorded to revenue on a cumulative catch-up basis, and reflected in the financial statements in the period of adjustment. (3) Regulatory Milestones: The Company utilizes the most likely amount method to estimate the consideration to which it will be entitled and recognizes revenue in the period regulatory approval occurs (the performance obligation is satisfied) as these represent variable consideration. Amounts constrained as variable consideration are included in the transaction price to the extent that it is probable that a significant reversal in the amount of cumulative revenue recognized will not occur when the uncertainty associated with the variable consideration is subsequently resolved. The Company evaluates whether the milestones are considered probable of being reached and not otherwise constrained. Accordingly, due to the inherent uncertainty of achieving regulatory approval, associated milestones are deemed constrained for revenue recognition until achievement. (4) Royalties: Under the sales-or-usage-based royalty exception the Company recognizes revenue based on the contractual percentage of the licensee’s sale of products to its customers at the later of (i) the occurrence of the related product sales or (ii) the date upon which the performance obligation to which some or all of the royalty has been allocated has been satisfied or partially satisfied. To date, the Company has not recognized any royalty revenue from the China Out-License. (5) Sales Threshold Milestones: Similar to royalties, applying the sales-or-usage-based royalty exception, the Company recognizes revenue from sales threshold milestones at the later of (i) the period the licensee achieves the one-time annual product sales levels in their territories for which the Company is contractually entitled to a specified lump-sum receipt, or (ii) the date upon which the performance obligation to which some or all of the milestone has been allocated has been satisfied or partially satisfied. To date, the Company has not recognized any sales threshold milestone revenue from out-licensing arrangements. </t>
        </is>
      </c>
    </row>
    <row r="12">
      <c r="A12" s="4" t="inlineStr">
        <is>
          <t>Research and Development Costs</t>
        </is>
      </c>
      <c r="B12" s="4" t="inlineStr">
        <is>
          <t>Research and Development CostsResearch and development costs are expensed as incurred or as certain upfront or milestone payments become contractually due to licensors upon the achievement of clinical or regulatory events. Research and development expenses include internal costs directly attributable to in-development programs, including costs of certain salaries and other employee-related costs (including stock-based compensation), and costs to conduct nonclinical studies, clinical trials and contract manufacturing activities. The Company accrues for these costs based on factors such as estimates of the work completed and in accordance with agreements established with third-party service providers under the service agreements. As it relates to clinical trials, the financial terms of these contracts are subject to negotiations which vary from contract to contract and may result in payment flows that do not match the periods over which materials or services are provided under such contracts. Payments made prior to the receipt of goods or services to be used in research and development are capitalized until the goods or services are received. Such payments are evaluated for current or long-term classification based on when they will be realized. The Company's objective is to reflect the appropriate expense in its financial statements by matching those expenses with the period in which the services and efforts are expended. The Company accounts for these expenses according to the progress of the trial as measured by patient progression and the timing of various aspects of the trial taking into consideration discussions with applicable personnel and outside service providers. The clinical trial accrual is dependent in part upon the timely and accurate reporting of progress and efforts incurred from CROs, contract manufacturers and other third-party vendors. Although estimates are expected to be materially consistent with actual amounts incurred, the Company's understanding of the status and timing of services performed relative to the actual status and timing of services performed can vary and may result in changes in estimates in any particular period. The Company makes significant judgments and estimates in determining the accrued liabilities balance at each reporting period. As actual costs become known, the Company adjusts its accrued liabilities. To date, there have been no material differences between estimates of such expenses and the amounts actually incurred.</t>
        </is>
      </c>
    </row>
    <row r="13">
      <c r="A13" s="4" t="inlineStr">
        <is>
          <t>Stock-Based Compensation</t>
        </is>
      </c>
      <c r="B13" s="4" t="inlineStr">
        <is>
          <t>Stock-Based Compensation The Company recognizes stock-based compensation expense for equity awards granted to employees, consultants, and members of its Board of Directors. Stock option awards are at an exercise price of not less than 100% of the fair market value of common stock on the respective date of grant. The grant date is the date the terms of the award are formally approved by the Company’s Board of Directors or its designee. The Company uses the Black-Scholes option pricing model to estimate the fair value of stock option awards as of the date of grant. The fair value of restricted stock units is representative of the closing market price of the Company's common stock on the date preceding the award grant-date. Stock awards granted typically have one development, or operational milestones. For stock-based awards that vest subject to the satisfaction of a service requirement, the related expense is recognized on a straight-line basis over each award’s actual or implied vesting period. For stock-based awards that vest subject to a performance condition, the Company recognizes related expense on an accelerated attribution method, if and when it concludes that it is highly probable that the performance condition will be achieved. At each reporting period, the Company reassesses the probability of the achievement of the performance vesting conditions. As applicable, the Company reverses previously recognized expense for unvested awards in the same period of forfeiture. The measurement of the fair value of stock option awards and recognition of stock-based compensation expense requires assumptions to be estimated by management that involve inherent uncertainties and the application of management’s judgment, including (a) the fair value of the Company’s common stock on the date of the option grant for all awards granted prior to the IPO, (b) the expected term of the stock option until its exercise by the recipient, (c) stock price volatility over the expected term, (d) the prevailing risk-free interest rate over the expected term, and (e) expected dividend payments over the expected term. Management estimates the expected term of awarded stock options utilizing the simplified method for awards since the Company does not yet have sufficient exercise history since its November 2016 corporate formation and also lacks specific historical and implied stock volatility information. Accordingly, management estimates this expected volatility based on a designated peer-group of publicly-traded companies for a look-back period (from the date of grant), that corresponds with the expected term of the awarded stock option. The Company estimates the risk-free interest rate based upon the U.S. Department of the Treasury yield curve in effect at award grant for the time period that corresponds with the expected term of the awarded stock option. The Company’s expected dividend yield is zero because it has never paid cash dividends and does not expect to for the foreseeable future. Subsequent to the IPO, the fair value of the Company’s common stock is based on the closing quoted market price of its common stock as reported by the Nasdaq Global Select Market on the date of grant.</t>
        </is>
      </c>
    </row>
    <row r="14">
      <c r="A14" s="4" t="inlineStr">
        <is>
          <t>Income Taxes</t>
        </is>
      </c>
      <c r="B14" s="4" t="inlineStr">
        <is>
          <t>Income Taxes Income taxes are accounted for using the asset and liability method. Deferred tax assets and liabilities are recorded based on the estimated future tax effects of temporary differences between the tax basis of assets and liabilities and amounts reported in the financial statements, as well as operating losses and tax credit carry forwards using enacted tax rates and laws that are expected to be in effect when the differences are expected to reverse. The effect on deferred tax assets and liabilities of a change in tax rates is recognized in income in the period of enactment. Realization of deferred tax assets is dependent upon future earnings, the timing and amount of which are uncertain due to the Company’s historical operating performance and recorded cumulative net losses in prior fiscal periods. A valuation allowance is recorded to reduce deferred tax assets, because based upon a weighting of positive and negative factors, it is more likely than not that these deferred tax assets will not be realized. If/when the Company were to determine that deferred tax assets are realizable, an adjustment to the corresponding valuation allowance would increase the net income in the period that such determination was made.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revisions and adjusts the income tax provision, income taxes payable and deferred taxes in the period in which the facts that give rise to a revision become known. Interest and penalties related to unrecognized tax benefits, if any, are recorded as a component of income tax expense.</t>
        </is>
      </c>
    </row>
    <row r="15">
      <c r="A15" s="4" t="inlineStr">
        <is>
          <t>Net Loss per Share</t>
        </is>
      </c>
      <c r="B15" s="4" t="inlineStr">
        <is>
          <t>Net Loss per Share Basic net loss per share is calculated by dividing the net loss by the weighted-average number of shares of common stock outstanding for the period, without consideration for potential dilutive shares of common stock. Diluted net loss per share is computed by dividing the net loss by the weighted-average number of common stock equivalents outstanding for the period determined using the treasury-stock method and if-converted method as applicable. The Company’s participating securities include unvested common stock awards issued upon early exercise of certain stock options, as early exercised unvested common stock awards have a non-forfeitable right to dividends . The Company’s participating securities do not have a contractual obligation to share in the Company’s losses, so in periods of net losses, the two-class method of calculating basic and diluted earnings per share is not required. In periods of net income, basic and diluted net loss per share attributable to common stockholders is presented in conformity with the two-class method required for participating securities. Also, net income is attributed to both common stockholders and participating security holders, and therefore, net income is allocated to shares of common stock and participating securities, as if all of the earnings for the period had been distributed. Diluted earnings per share under the two-class method is calculated using the more dilutive of the treasury stock or the two-class method. Due to net losses in all periods presented, all otherwise potentially dilutive securities are antidilutive, and accordingly, the reported basic net loss per share equals diluted net loss per share.</t>
        </is>
      </c>
    </row>
    <row r="16">
      <c r="A16" s="4" t="inlineStr">
        <is>
          <t>Comprehensive Loss</t>
        </is>
      </c>
      <c r="B16" s="4" t="inlineStr">
        <is>
          <t>Comprehensive LossComprehensive loss represents (i) net loss for the periods presented, and (ii) unrealized gains or losses on our reported available-for-sale debt securities.</t>
        </is>
      </c>
    </row>
    <row r="17">
      <c r="A17" s="4" t="inlineStr">
        <is>
          <t>Recently Issued or Effective Accounting Standards</t>
        </is>
      </c>
      <c r="B17" s="4" t="inlineStr">
        <is>
          <t>Recently Issued or Effective Accounting StandardsRecently issued or effective accounting pronouncements that impact, or may have an impact, on the Company’s financial statements have been discussed within the footnote to which each relates. Other recent accounting pronouncements not disclosed in these Financial Statements have been determined by the Company’s management to have no impact, or an immaterial impact, on its current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repaid expenses</t>
        </is>
      </c>
      <c r="B4" s="4" t="inlineStr">
        <is>
          <t xml:space="preserve">Prepaid expenses consists of the following: December 31, 2022 2021 Prepaid insurance $ 1,177 $ 1,213 Prepaid research and development expenses 757 671 Prepaid computer software fees 444 56 Other prepaid expenses 2,389 2,105 Prepaid expenses $ 4,767 $ 4,045 </t>
        </is>
      </c>
    </row>
    <row r="5">
      <c r="A5" s="4" t="inlineStr">
        <is>
          <t>Other receivables</t>
        </is>
      </c>
      <c r="B5" s="4" t="inlineStr">
        <is>
          <t xml:space="preserve">Other receivables consists of the following: December 31, 2022 2021 Regulatory fee reimbursement (1) $ 3,117 $ — Interest receivable 178 2 Research and development service receivables 161 — Payroll tax receivable 90 90 Income tax receivable 36 — Other receivables $ 3,582 $ 92 </t>
        </is>
      </c>
    </row>
    <row r="6">
      <c r="A6" s="4" t="inlineStr">
        <is>
          <t>Property and equipment, net</t>
        </is>
      </c>
      <c r="B6" s="4" t="inlineStr">
        <is>
          <t xml:space="preserve">Property and equipment, net consists of the following: December 31, 2022 2021 Furniture and fixtures $ 714 $ 596 Office equipment 197 84 Laboratory equipment 167 167 Leasehold improvements 425 129 Property and equipment, at cost 1,503 976 (Less): Accumulated depreciation and amortization 546 221 Property and equipment, net $ 957 $ 755 </t>
        </is>
      </c>
    </row>
    <row r="7">
      <c r="A7" s="4" t="inlineStr">
        <is>
          <t>Other assets</t>
        </is>
      </c>
      <c r="B7" s="4" t="inlineStr">
        <is>
          <t xml:space="preserve">Other assets consists of the following: December 31, 2022 2021 Equity warrants issued by licensee ( Note 7 ) $ 108 $ 663 Deposits 82 71 Other non-current assets 395 392 Other Assets $ 585 $ 1,126 </t>
        </is>
      </c>
    </row>
    <row r="8">
      <c r="A8" s="4" t="inlineStr">
        <is>
          <t>Accounts payable and accrued liabilities</t>
        </is>
      </c>
      <c r="B8" s="4" t="inlineStr">
        <is>
          <t xml:space="preserve">Accounts payable and other accrued liabilities consists of the following: December 31, 2022 2021 Trade accounts payable and other $ 5,269 $ 2,856 Accrued clinical studies 3,691 4,407 Operating lease liability, current 721 609 Accrued interest, current 215 — Income taxes payable 14 55 Contract liability — 697 Employee stock option pre-vesting exercise liability — 56 Accounts payable and other accrued liabilities $ 9,910 $ 8,680 </t>
        </is>
      </c>
    </row>
    <row r="9">
      <c r="A9" s="4" t="inlineStr">
        <is>
          <t>Other long-term liabilities</t>
        </is>
      </c>
      <c r="B9" s="4" t="inlineStr">
        <is>
          <t xml:space="preserve">Other long-term liabilities consists of the following: December 31, 2022 2021 Operating lease liability, non-current $ 52 $ 585 Lotilaner licensor liability 48 114 Other long-term liabilities $ 100 $ 6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tock details</t>
        </is>
      </c>
      <c r="B4" s="4" t="inlineStr">
        <is>
          <t xml:space="preserve">: December 31, 2022 2021 Common stock awards reserved for future issuance under 2020 and 2016 Equity Incentive Plans 8,346,738 9,266,200 Common stock awards reserved for future issuance under the 2020 Employee Stock Purchase Plan 2,663,319 2,493,488 Stock options issued and outstanding (unvested and vested) under 2020 and 2016 Equity Incentive Plans 3,899,342 2,759,830 Restricted stock units issued and outstanding (unvested) under 2020 Equity Incentive Plan 551,258 17,251 Total shares of common stock reserved 15,460,657 14,536,7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expense was recognized in the accompanying Statements of Operations and Comprehensive Loss for the years ended December 31, 2022 and 2021 as follows: Year Ended 2022 2021 Research and development $ 3,736 $ 1,843 General and administrative 9,724 6,612 Total stock-based compensation $ 13,460 $ 8,455 </t>
        </is>
      </c>
    </row>
    <row r="5">
      <c r="A5" s="4" t="inlineStr">
        <is>
          <t>Valuation assumptions of stock options</t>
        </is>
      </c>
      <c r="B5" s="4" t="inlineStr">
        <is>
          <t xml:space="preserve">The fair value of granted stock options was estimated as of the date of grant using the Black-Scholes option-pricing model, based on the following inputs: Year Ended 2022 2021 Exercise price $12.89 to $20.64 $21.40 to $47.25 Expected term (in years) 6.25 6.25 Risk-free interest rate 1.63% to 4.21% 0.66% to 1.37% Expected volatility 77.3% to 83.0% 64.8% to 69.4% Expected dividend yield — — Weighted-average grant-date fair value per stock option $ 18.37 $ 38.06 </t>
        </is>
      </c>
    </row>
    <row r="6">
      <c r="A6" s="4" t="inlineStr">
        <is>
          <t>Stock option activity</t>
        </is>
      </c>
      <c r="B6" s="4" t="inlineStr">
        <is>
          <t>Stock option activity during the years ended December 31, 2022 and 2021 was as follows: Number of Weighted- Weighted- Aggregate Intrinsic Value (1) Outstanding - December 31, 2020 1,836,739 $ 3.77 9.15 $ 68,981 Granted 1,005,512 38.06 Exercised (24,959) 4.14 Forfeited (57,462) 22.18 Expired — — Outstanding - December 31, 2021 2,759,830 15.88 8.54 $ 33,641 Granted 1,227,123 18.37 Exercised (40,979) 3.01 Forfeited (46,632) 24.60 Expired — — Outstanding - December 31, 2022 3,899,342 $ 16.69 8.07 $ 19,196 Vested - December 31, 2022 1,669,139 $ 13.43 7.32 $ 13,706 Unvested - December 31, 2022 2,223,536 $ 19.12 8.63 $ 5,490 ____________ (1) Represents the total difference between the stock price fair value as of December 31, 2022 and the stock option exercise price, multiplied by the number of in-the-money options as of December 31, 2022. The amount of any intrinsic value will change in relation to any increases or decreases in the then-determined fair value of the Company’s common stock.</t>
        </is>
      </c>
    </row>
    <row r="7">
      <c r="A7" s="4" t="inlineStr">
        <is>
          <t>Restricted stock unit activity</t>
        </is>
      </c>
      <c r="B7" s="4" t="inlineStr">
        <is>
          <t xml:space="preserve">Restricted stock unit activity during the year ended December 31, 2022 was as follows: Number of Weighted Average Value per Share Outstanding - December 31, 2021 17,251 $ 27.53 Granted 573,009 17.87 Vested (32,914) 24.17 Forfeited (6,088) 19.40 Outstanding - December 31, 2022 551,258 $ 17.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Net loss per share, basis and diluted</t>
        </is>
      </c>
      <c r="B4" s="4" t="inlineStr">
        <is>
          <t>The following table sets forth the computation of basic and diluted net loss per share: Year Ended December 31, 2022 2021 Net loss $ (62,091) $ (13,827) Weighted-average shares—basic and diluted 24,619,700 20,554,086 Net loss per share—basic and diluted $ (2.52) $ (0.67)</t>
        </is>
      </c>
    </row>
    <row r="5">
      <c r="A5" s="4" t="inlineStr">
        <is>
          <t>Outstanding potentially dilutive securities</t>
        </is>
      </c>
      <c r="B5" s="4" t="inlineStr">
        <is>
          <t xml:space="preserve">The following outstanding and potentially dilutive securities were excluded from the calculation of diluted net loss per share because their impact under the treasury stock method and if-converted method would have been anti-dilutive for each period presented: Year Ended December 31, 2022 2021 Stock options, unexercised—vested and unvested 3,899,342 2,759,830 Restricted stock units—unvested 551,258 17,251 Stock options exercised prior to vesting— remaining unvested — 27,840 Total 4,450,600 2,804,9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 measured at fair value</t>
        </is>
      </c>
      <c r="B4" s="4" t="inlineStr">
        <is>
          <t xml:space="preserve">Financial assets and liabilities subject to fair value measurements on a recurring basis and the level of inputs used in such measurements by major security type are presented in the following table (see Note 2(iv) ): Year Ended December 31, 2022 Fair Value Measurements Level 1 Level 2 Level 3 Total Assets: Money market funds $ 64,685 $ — $ — $ 64,685 U.S. Treasury securities 69,644 — — 69,644 Commercial paper — 60,355 — 60,355 Corporate debt securities — 11,521 — 11,521 Government-related debt securities — 10,821 — 10,821 Common stock in LianBio 371 — — 371 Equity warrants (for LianBio shares) — — 108 108 Total assets measured at fair value $ 134,700 $ 82,697 $ 108 $ 217,505 Year Ended December 31, 2021 Fair Value Measurements Level 1 Level 2 Level 3 Total Assets: Money market funds $ 171,332 $ — $ — $ 171,332 Common stock in LianBio 483 — — 483 Equity warrants (for LianBio shares) — — 663 663 Total assets measured at fair value $ 171,815 $ — $ 663 $ 172,478 </t>
        </is>
      </c>
    </row>
    <row r="5">
      <c r="A5" s="4" t="inlineStr">
        <is>
          <t>Changes in fair value of derivative asset</t>
        </is>
      </c>
      <c r="B5" s="4" t="inlineStr">
        <is>
          <t xml:space="preserve"> Value of equity warrants (see Note 3(d) ) Fair value as of December 31, 2021 $ 663 Remeasurement of equity warrants (501) Recognition of equity warrants 103 Exercise of the second tranche of equity warrants into LianBio common stock (157) Fair value as of December 31, 2022 $ 108 Value of equity warrants (see Note 3(d) ) Fair value as of December 31, 2020 $ — Initial fair value estimate of equity warrants 1,233 Recognition of equity warrants 1,491 Remeasurement of equity warrants (987) Exercise of the first tranche of equity warrants into LianBio common stock (1,074) Fair value as of December 31, 2021 $ 663 </t>
        </is>
      </c>
    </row>
    <row r="6">
      <c r="A6" s="4" t="inlineStr">
        <is>
          <t>Summary of estimated value of cash, cash equivalents, marketable securities, and equity securities</t>
        </is>
      </c>
      <c r="B6" s="4" t="inlineStr">
        <is>
          <t xml:space="preserve">The fair value and amortized cost of cash and cash equivalents and available-for-sale investments by major security type are presented in the following table: December 31, 2022 Amortized cost Unrealized gains Unrealized losses Estimated fair value Cash equivalents: Money market funds $ 64,685 $ — $ — $ 64,685 Government-related securities 4,978 — — 4,978 Commercial paper 1,997 — — 1,997 Total cash equivalents $ 71,660 $ — $ — $ 71,660 Marketable securities: U.S. Treasury securities $ 69,720 $ 5 $ (81) $ 69,644 Commercial paper 58,358 — — 58,358 Corporate debt securities 11,524 8 (11) 11,521 Government-related securities 5,838 5 — 5,843 Total marketable securities $ 145,440 $ 18 $ (92) $ 145,366 Long-term investments: Common stock in LianBio 639 — (268) 371 Total long-term investments $ 639 $ — $ (268) $ 371 December 31, 2021 Amortized cost Unrealized gains Unrealized losses Estimated fair value Cash equivalents: Money market funds 171,332 — — 171,332 Total cash equivalents $ 171,332 $ — $ — $ 171,332 Marketable securities: Common stock in LianBio 1,074 — (591) 483 Total marketable securities $ 1,074 $ — $ (591) $ 4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ponents of lease cost</t>
        </is>
      </c>
      <c r="B4" s="4" t="inlineStr">
        <is>
          <t xml:space="preserve">Year Ended December 31, 2022 2021 Operating lease expense $ 569 $ 385 Variable lease expense 244 144 Short-term lease expense (lease with 12-month term or less) — 116 Total lease expense $ 813 $ 645 </t>
        </is>
      </c>
    </row>
    <row r="5">
      <c r="A5" s="4" t="inlineStr">
        <is>
          <t>Future contractual lease payments</t>
        </is>
      </c>
      <c r="B5" s="4" t="inlineStr">
        <is>
          <t xml:space="preserve">The below table summarizes the (i) minimum lease payments over the next five years and thereafter, (ii) lease arrangement imputed interest, and (iii) present value of future lease payments: Operating Leases - Future Payments December 31, 2022 2023 $ 874 2024 61 2025 — 2026 — 2027 — Total future lease payments, undiscounted $ 935 (Less): Imputed interest (46) Present value of operating lease payments (1) $ 8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redit Facility Agreement (Tables)</t>
        </is>
      </c>
      <c r="B1" s="2" t="inlineStr">
        <is>
          <t>12 Months Ended</t>
        </is>
      </c>
    </row>
    <row r="2">
      <c r="B2" s="2" t="inlineStr">
        <is>
          <t>Dec. 31, 2022</t>
        </is>
      </c>
    </row>
    <row r="3">
      <c r="A3" s="3" t="inlineStr">
        <is>
          <t>Debt Disclosure [Abstract]</t>
        </is>
      </c>
      <c r="B3" s="4" t="inlineStr">
        <is>
          <t xml:space="preserve"> </t>
        </is>
      </c>
    </row>
    <row r="4">
      <c r="A4" s="4" t="inlineStr">
        <is>
          <t>Summary of Interest Expense</t>
        </is>
      </c>
      <c r="B4" s="4" t="inlineStr">
        <is>
          <t xml:space="preserve">During the year ended December 31, 2022, the Company recognized interest expense on the accompanying Statement of Operations and Comprehensive Loss in connection with the Credit Facility as follows: Year Ended Interest expense for term loan $ 1,890 Accretion of end of term charge 174 Amortization of debt issuance costs 135 Total interest expense related to term loan $ 2,199 </t>
        </is>
      </c>
    </row>
    <row r="5">
      <c r="A5" s="4" t="inlineStr">
        <is>
          <t>Balances of Credit Facility and Related Accretion and Amortization</t>
        </is>
      </c>
      <c r="B5" s="4" t="inlineStr">
        <is>
          <t xml:space="preserve">The principal balance of this Credit Facility and related accretion and amortization as of December 31, 2022 is reported on a combined basis as term loan, net on the accompanying Balance Sheet as follows: December 31, 2022 Term loan, gross $ 20,000 Debt issuance costs (875) Accretion of end of term charge 174 Accumulated amortization of debt issuance costs 135 Term loan, net 19,4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loss from operations before provision for income taxes</t>
        </is>
      </c>
      <c r="B4" s="4" t="inlineStr">
        <is>
          <t>The components of loss from operations before provision for income taxes were as follows: Year Ended 2022 2021 United States $ (62,095) $ (13,772) Total $ (62,095) $ (13,772)</t>
        </is>
      </c>
    </row>
    <row r="5">
      <c r="A5" s="4" t="inlineStr">
        <is>
          <t>Components of provision for income taxes</t>
        </is>
      </c>
      <c r="B5" s="4" t="inlineStr">
        <is>
          <t xml:space="preserve">The provision for income taxes from operations were as follows: Year Ended 2022 2021 Current: Federal $ (4) $ 42 State — 13 $ (4) $ 55 Deferred: Federal — — State — — — — Total income tax (benefit) provision $ (4) $ 55 </t>
        </is>
      </c>
    </row>
    <row r="6">
      <c r="A6" s="4" t="inlineStr">
        <is>
          <t>Reconciliation of income taxes</t>
        </is>
      </c>
      <c r="B6" s="4" t="inlineStr">
        <is>
          <t xml:space="preserve">A reconciliation of income taxes was computed by applying the federal statutory income tax rate in each period to the pretax loss for the years ended December 31, 2022 and 2021, and adjusted for certain classes of transactions, as summarized below: Year Ended 2022 2021 Expected tax benefit at statutory rate $ (13,040) $ (2,891) State income tax, net of federal benefit (212) (92) Permanent items (22) (12) Stock-based compensation 606 760 Executive compensation 988 — Research and development credits (1,753) (2,408) Change in fair value of equity warrants and equity securities 91 331 Other 212 (50) Change in valuation allowance 13,126 4,417 Income tax (benefit) provision $ (4) $ 55 </t>
        </is>
      </c>
    </row>
    <row r="7">
      <c r="A7" s="4" t="inlineStr">
        <is>
          <t>Significant components of deferred tax assets and liabilities</t>
        </is>
      </c>
      <c r="B7" s="4" t="inlineStr">
        <is>
          <t xml:space="preserve">Significant components of the deferred tax assets and liabilities were as follows: Year Ended 2022 2021 Deferred tax assets: Net operating loss carry forwards $ 6,679 $ 4,934 Research and development credit carryforwards 4,723 2,969 Capitalized research and development 7,634 — Intangible assets 2,970 2,984 Stock-based compensation 2,119 1,136 Other, net 1,199 712 Total deferred tax assets before valuation allowance 25,324 12,735 Less: valuation allowance (25,201) (12,059) Total deferred tax assets $ 123 $ 676 Deferred tax liabilities, net: Operating lease right-of-use assets (123) (234) Deferred revenue — (442) Net deferred tax asset $ — $ — </t>
        </is>
      </c>
    </row>
    <row r="8">
      <c r="A8" s="4" t="inlineStr">
        <is>
          <t>Gross unrecognized tax benefits</t>
        </is>
      </c>
      <c r="B8" s="4" t="inlineStr">
        <is>
          <t xml:space="preserve">The following table summarizes the changes to the gross unrecognized tax benefits: Year Ended 2022 2021 Balance at beginning of year $ 3,045 $ 488 Additions related to current year positions 349 658 Additions related to prior year positions — 1,899 Decreases related to prior year positions (1) — Balance at end of year $ 3,393 $ 3,0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Presentation of Financial Statements (Details)</t>
        </is>
      </c>
      <c r="B1" s="2" t="inlineStr">
        <is>
          <t>12 Months Ended</t>
        </is>
      </c>
    </row>
    <row r="2">
      <c r="B2" s="2" t="inlineStr">
        <is>
          <t>Dec. 31, 2022 segment</t>
        </is>
      </c>
    </row>
    <row r="3">
      <c r="A3" s="3" t="inlineStr">
        <is>
          <t>Organization, Consolidation and Presentation of Financial Statements [Abstract]</t>
        </is>
      </c>
      <c r="B3" s="4" t="inlineStr">
        <is>
          <t xml:space="preserve"> </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71660</v>
      </c>
      <c r="C3" s="7" t="n">
        <v>171332</v>
      </c>
    </row>
    <row r="4">
      <c r="A4" s="4" t="inlineStr">
        <is>
          <t>Marketable securities</t>
        </is>
      </c>
      <c r="B4" s="6" t="n">
        <v>145366</v>
      </c>
      <c r="C4" s="6" t="n">
        <v>483</v>
      </c>
    </row>
    <row r="5">
      <c r="A5" s="4" t="inlineStr">
        <is>
          <t>Other receivables</t>
        </is>
      </c>
      <c r="B5" s="6" t="n">
        <v>3582</v>
      </c>
      <c r="C5" s="6" t="n">
        <v>92</v>
      </c>
    </row>
    <row r="6">
      <c r="A6" s="4" t="inlineStr">
        <is>
          <t>Prepaid expenses</t>
        </is>
      </c>
      <c r="B6" s="6" t="n">
        <v>4767</v>
      </c>
      <c r="C6" s="6" t="n">
        <v>4045</v>
      </c>
    </row>
    <row r="7">
      <c r="A7" s="4" t="inlineStr">
        <is>
          <t>Total current assets</t>
        </is>
      </c>
      <c r="B7" s="6" t="n">
        <v>225375</v>
      </c>
      <c r="C7" s="6" t="n">
        <v>175952</v>
      </c>
    </row>
    <row r="8">
      <c r="A8" s="4" t="inlineStr">
        <is>
          <t>Property and equipment, net</t>
        </is>
      </c>
      <c r="B8" s="6" t="n">
        <v>957</v>
      </c>
      <c r="C8" s="6" t="n">
        <v>755</v>
      </c>
    </row>
    <row r="9">
      <c r="A9" s="4" t="inlineStr">
        <is>
          <t>Operating lease right-of-use assets</t>
        </is>
      </c>
      <c r="B9" s="6" t="n">
        <v>575</v>
      </c>
      <c r="C9" s="6" t="n">
        <v>1074</v>
      </c>
    </row>
    <row r="10">
      <c r="A10" s="4" t="inlineStr">
        <is>
          <t>Long-term investments</t>
        </is>
      </c>
      <c r="B10" s="6" t="n">
        <v>371</v>
      </c>
      <c r="C10" s="6" t="n">
        <v>0</v>
      </c>
    </row>
    <row r="11">
      <c r="A11" s="4" t="inlineStr">
        <is>
          <t>Other assets</t>
        </is>
      </c>
      <c r="B11" s="6" t="n">
        <v>585</v>
      </c>
      <c r="C11" s="6" t="n">
        <v>1126</v>
      </c>
    </row>
    <row r="12">
      <c r="A12" s="4" t="inlineStr">
        <is>
          <t>Total assets</t>
        </is>
      </c>
      <c r="B12" s="6" t="n">
        <v>227863</v>
      </c>
      <c r="C12" s="6" t="n">
        <v>178907</v>
      </c>
    </row>
    <row r="13">
      <c r="A13" s="3" t="inlineStr">
        <is>
          <t>Current liabilities:</t>
        </is>
      </c>
      <c r="B13" s="4" t="inlineStr">
        <is>
          <t xml:space="preserve"> </t>
        </is>
      </c>
      <c r="C13" s="4" t="inlineStr">
        <is>
          <t xml:space="preserve"> </t>
        </is>
      </c>
    </row>
    <row r="14">
      <c r="A14" s="4" t="inlineStr">
        <is>
          <t>Accounts payable and other accrued liabilities</t>
        </is>
      </c>
      <c r="B14" s="6" t="n">
        <v>9910</v>
      </c>
      <c r="C14" s="6" t="n">
        <v>8680</v>
      </c>
    </row>
    <row r="15">
      <c r="A15" s="4" t="inlineStr">
        <is>
          <t>Accrued payroll and benefits</t>
        </is>
      </c>
      <c r="B15" s="6" t="n">
        <v>5519</v>
      </c>
      <c r="C15" s="6" t="n">
        <v>2798</v>
      </c>
    </row>
    <row r="16">
      <c r="A16" s="4" t="inlineStr">
        <is>
          <t>Total current liabilities</t>
        </is>
      </c>
      <c r="B16" s="6" t="n">
        <v>15429</v>
      </c>
      <c r="C16" s="6" t="n">
        <v>11478</v>
      </c>
    </row>
    <row r="17">
      <c r="A17" s="4" t="inlineStr">
        <is>
          <t>Term loan, net</t>
        </is>
      </c>
      <c r="B17" s="6" t="n">
        <v>19434</v>
      </c>
      <c r="C17" s="6" t="n">
        <v>0</v>
      </c>
    </row>
    <row r="18">
      <c r="A18" s="4" t="inlineStr">
        <is>
          <t>Other long-term liabilities</t>
        </is>
      </c>
      <c r="B18" s="6" t="n">
        <v>100</v>
      </c>
      <c r="C18" s="6" t="n">
        <v>699</v>
      </c>
    </row>
    <row r="19">
      <c r="A19" s="4" t="inlineStr">
        <is>
          <t>Total liabilities</t>
        </is>
      </c>
      <c r="B19" s="6" t="n">
        <v>34963</v>
      </c>
      <c r="C19" s="6" t="n">
        <v>12177</v>
      </c>
    </row>
    <row r="20">
      <c r="A20" s="4" t="inlineStr">
        <is>
          <t>Commitments and contingencies (Note 8)</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01 par value; 10,000,000 shares authorized; no shares issued and outstanding</t>
        </is>
      </c>
      <c r="B22" s="6" t="n">
        <v>0</v>
      </c>
      <c r="C22" s="6" t="n">
        <v>0</v>
      </c>
    </row>
    <row r="23">
      <c r="A23" s="4" t="inlineStr">
        <is>
          <t>Common stock, $0.0001 par value; 200,000,000 shares authorized; 26,727,458 shares issued and outstanding at December 31, 2022; 20,726,580 shares issued and 20,698,737 outstanding, which excludes 27,840 shares subject to repurchase at December 31, 2021</t>
        </is>
      </c>
      <c r="B23" s="6" t="n">
        <v>5</v>
      </c>
      <c r="C23" s="6" t="n">
        <v>4</v>
      </c>
    </row>
    <row r="24">
      <c r="A24" s="4" t="inlineStr">
        <is>
          <t>Additional paid-in capital</t>
        </is>
      </c>
      <c r="B24" s="6" t="n">
        <v>301732</v>
      </c>
      <c r="C24" s="6" t="n">
        <v>213398</v>
      </c>
    </row>
    <row r="25">
      <c r="A25" s="4" t="inlineStr">
        <is>
          <t>Accumulated other comprehensive loss</t>
        </is>
      </c>
      <c r="B25" s="6" t="n">
        <v>-74</v>
      </c>
      <c r="C25" s="6" t="n">
        <v>0</v>
      </c>
    </row>
    <row r="26">
      <c r="A26" s="4" t="inlineStr">
        <is>
          <t>Accumulated deficit</t>
        </is>
      </c>
      <c r="B26" s="6" t="n">
        <v>-108763</v>
      </c>
      <c r="C26" s="6" t="n">
        <v>-46672</v>
      </c>
    </row>
    <row r="27">
      <c r="A27" s="4" t="inlineStr">
        <is>
          <t>Total stockholders’ equity</t>
        </is>
      </c>
      <c r="B27" s="6" t="n">
        <v>192900</v>
      </c>
      <c r="C27" s="6" t="n">
        <v>166730</v>
      </c>
    </row>
    <row r="28">
      <c r="A28" s="4" t="inlineStr">
        <is>
          <t>Total liabilities and stockholders’ equity</t>
        </is>
      </c>
      <c r="B28" s="7" t="n">
        <v>227863</v>
      </c>
      <c r="C28" s="7" t="n">
        <v>1789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Summary of Significant Accounting Policies and Use of Estimates (Detail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Common stock, percentage of fair market value</t>
        </is>
      </c>
      <c r="B4" s="10" t="n">
        <v>1</v>
      </c>
      <c r="C4" s="4" t="inlineStr">
        <is>
          <t xml:space="preserve"> </t>
        </is>
      </c>
    </row>
    <row r="5">
      <c r="A5" s="4" t="inlineStr">
        <is>
          <t>Expected term</t>
        </is>
      </c>
      <c r="B5" s="4" t="inlineStr">
        <is>
          <t>6 years 3 months</t>
        </is>
      </c>
      <c r="C5" s="4" t="inlineStr">
        <is>
          <t>6 years 3 months</t>
        </is>
      </c>
    </row>
    <row r="6">
      <c r="A6" s="4" t="inlineStr">
        <is>
          <t>Expected dividend yield</t>
        </is>
      </c>
      <c r="B6" s="10" t="n">
        <v>0</v>
      </c>
      <c r="C6" s="10" t="n">
        <v>0</v>
      </c>
    </row>
    <row r="7">
      <c r="A7" s="4" t="inlineStr">
        <is>
          <t>2016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xpected term</t>
        </is>
      </c>
      <c r="B9" s="4" t="inlineStr">
        <is>
          <t>10 years</t>
        </is>
      </c>
      <c r="C9" s="4" t="inlineStr">
        <is>
          <t xml:space="preserve"> </t>
        </is>
      </c>
    </row>
    <row r="10">
      <c r="A10" s="4" t="inlineStr">
        <is>
          <t>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stimated useful lives</t>
        </is>
      </c>
      <c r="B12" s="4" t="inlineStr">
        <is>
          <t>3 years</t>
        </is>
      </c>
      <c r="C12" s="4" t="inlineStr">
        <is>
          <t xml:space="preserve"> </t>
        </is>
      </c>
    </row>
    <row r="13">
      <c r="A13" s="4" t="inlineStr">
        <is>
          <t>Minimum | 2016 Pla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ervice condition for full vesting</t>
        </is>
      </c>
      <c r="B15" s="4" t="inlineStr">
        <is>
          <t>1 year</t>
        </is>
      </c>
      <c r="C15" s="4" t="inlineStr">
        <is>
          <t xml:space="preserve"> </t>
        </is>
      </c>
    </row>
    <row r="16">
      <c r="A16" s="4" t="inlineStr">
        <is>
          <t>Maximu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Estimated useful lives</t>
        </is>
      </c>
      <c r="B18" s="4" t="inlineStr">
        <is>
          <t>5 years</t>
        </is>
      </c>
      <c r="C18" s="4" t="inlineStr">
        <is>
          <t xml:space="preserve"> </t>
        </is>
      </c>
    </row>
    <row r="19">
      <c r="A19" s="4" t="inlineStr">
        <is>
          <t>Maximum | 2016 Plan</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ervice condition for full vesting</t>
        </is>
      </c>
      <c r="B21" s="4" t="inlineStr">
        <is>
          <t>4 years</t>
        </is>
      </c>
      <c r="C21"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 - Prepaid Expens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epaid insurance</t>
        </is>
      </c>
      <c r="B3" s="7" t="n">
        <v>1177</v>
      </c>
      <c r="C3" s="7" t="n">
        <v>1213</v>
      </c>
    </row>
    <row r="4">
      <c r="A4" s="4" t="inlineStr">
        <is>
          <t>Prepaid research and development expenses</t>
        </is>
      </c>
      <c r="B4" s="6" t="n">
        <v>757</v>
      </c>
      <c r="C4" s="6" t="n">
        <v>671</v>
      </c>
    </row>
    <row r="5">
      <c r="A5" s="4" t="inlineStr">
        <is>
          <t>Prepaid computer software fees</t>
        </is>
      </c>
      <c r="B5" s="6" t="n">
        <v>444</v>
      </c>
      <c r="C5" s="6" t="n">
        <v>56</v>
      </c>
    </row>
    <row r="6">
      <c r="A6" s="4" t="inlineStr">
        <is>
          <t>Other prepaid expenses</t>
        </is>
      </c>
      <c r="B6" s="6" t="n">
        <v>2389</v>
      </c>
      <c r="C6" s="6" t="n">
        <v>2105</v>
      </c>
    </row>
    <row r="7">
      <c r="A7" s="4" t="inlineStr">
        <is>
          <t>Prepaid expenses</t>
        </is>
      </c>
      <c r="B7" s="7" t="n">
        <v>4767</v>
      </c>
      <c r="C7" s="7" t="n">
        <v>404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 - Other Receivabl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egulatory fee reimbursement</t>
        </is>
      </c>
      <c r="B3" s="7" t="n">
        <v>3117</v>
      </c>
      <c r="C3" s="7" t="n">
        <v>0</v>
      </c>
    </row>
    <row r="4">
      <c r="A4" s="4" t="inlineStr">
        <is>
          <t>Interest receivable</t>
        </is>
      </c>
      <c r="B4" s="6" t="n">
        <v>178</v>
      </c>
      <c r="C4" s="6" t="n">
        <v>2</v>
      </c>
    </row>
    <row r="5">
      <c r="A5" s="4" t="inlineStr">
        <is>
          <t>Research and development service receivables</t>
        </is>
      </c>
      <c r="B5" s="6" t="n">
        <v>161</v>
      </c>
      <c r="C5" s="6" t="n">
        <v>0</v>
      </c>
    </row>
    <row r="6">
      <c r="A6" s="4" t="inlineStr">
        <is>
          <t>Payroll tax receivable</t>
        </is>
      </c>
      <c r="B6" s="6" t="n">
        <v>90</v>
      </c>
      <c r="C6" s="6" t="n">
        <v>90</v>
      </c>
    </row>
    <row r="7">
      <c r="A7" s="4" t="inlineStr">
        <is>
          <t>Income tax receivable</t>
        </is>
      </c>
      <c r="B7" s="6" t="n">
        <v>36</v>
      </c>
      <c r="C7" s="6" t="n">
        <v>0</v>
      </c>
    </row>
    <row r="8">
      <c r="A8" s="4" t="inlineStr">
        <is>
          <t>Other receivables</t>
        </is>
      </c>
      <c r="B8" s="7" t="n">
        <v>3582</v>
      </c>
      <c r="C8" s="7" t="n">
        <v>9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Account Detail - Property and Equipment, Ne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at cost</t>
        </is>
      </c>
      <c r="B4" s="7" t="n">
        <v>1503</v>
      </c>
      <c r="C4" s="7" t="n">
        <v>976</v>
      </c>
    </row>
    <row r="5">
      <c r="A5" s="4" t="inlineStr">
        <is>
          <t>(Less): Accumulated depreciation and amortization</t>
        </is>
      </c>
      <c r="B5" s="6" t="n">
        <v>546</v>
      </c>
      <c r="C5" s="6" t="n">
        <v>221</v>
      </c>
    </row>
    <row r="6">
      <c r="A6" s="4" t="inlineStr">
        <is>
          <t>Property and equipment, net</t>
        </is>
      </c>
      <c r="B6" s="6" t="n">
        <v>957</v>
      </c>
      <c r="C6" s="6" t="n">
        <v>755</v>
      </c>
    </row>
    <row r="7">
      <c r="A7" s="4" t="inlineStr">
        <is>
          <t>Depreciation</t>
        </is>
      </c>
      <c r="B7" s="6" t="n">
        <v>300</v>
      </c>
      <c r="C7" s="6" t="n">
        <v>300</v>
      </c>
    </row>
    <row r="8">
      <c r="A8" s="4" t="inlineStr">
        <is>
          <t>Furniture and fixtur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at cost</t>
        </is>
      </c>
      <c r="B10" s="6" t="n">
        <v>714</v>
      </c>
      <c r="C10" s="6" t="n">
        <v>596</v>
      </c>
    </row>
    <row r="11">
      <c r="A11" s="4" t="inlineStr">
        <is>
          <t>Office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at cost</t>
        </is>
      </c>
      <c r="B13" s="6" t="n">
        <v>197</v>
      </c>
      <c r="C13" s="6" t="n">
        <v>84</v>
      </c>
    </row>
    <row r="14">
      <c r="A14" s="4" t="inlineStr">
        <is>
          <t>Laboratory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at cost</t>
        </is>
      </c>
      <c r="B16" s="6" t="n">
        <v>167</v>
      </c>
      <c r="C16" s="6" t="n">
        <v>167</v>
      </c>
    </row>
    <row r="17">
      <c r="A17" s="4" t="inlineStr">
        <is>
          <t>Leasehold improvemen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at cost</t>
        </is>
      </c>
      <c r="B19" s="7" t="n">
        <v>425</v>
      </c>
      <c r="C19" s="7" t="n">
        <v>12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 - Other Asset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Equity warrants issued by licensee (Note 7)</t>
        </is>
      </c>
      <c r="B3" s="7" t="n">
        <v>108</v>
      </c>
      <c r="C3" s="7" t="n">
        <v>663</v>
      </c>
    </row>
    <row r="4">
      <c r="A4" s="4" t="inlineStr">
        <is>
          <t>Deposits</t>
        </is>
      </c>
      <c r="B4" s="6" t="n">
        <v>82</v>
      </c>
      <c r="C4" s="6" t="n">
        <v>71</v>
      </c>
    </row>
    <row r="5">
      <c r="A5" s="4" t="inlineStr">
        <is>
          <t>Other non-current assets</t>
        </is>
      </c>
      <c r="B5" s="6" t="n">
        <v>395</v>
      </c>
      <c r="C5" s="6" t="n">
        <v>392</v>
      </c>
    </row>
    <row r="6">
      <c r="A6" s="4" t="inlineStr">
        <is>
          <t>Other assets</t>
        </is>
      </c>
      <c r="B6" s="7" t="n">
        <v>585</v>
      </c>
      <c r="C6" s="7" t="n">
        <v>112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Balance Sheet Account Detail - Accounts Payable and Accrued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Trade accounts payable and other</t>
        </is>
      </c>
      <c r="B3" s="7" t="n">
        <v>5269</v>
      </c>
      <c r="C3" s="7" t="n">
        <v>2856</v>
      </c>
    </row>
    <row r="4">
      <c r="A4" s="4" t="inlineStr">
        <is>
          <t>Accrued clinical studies</t>
        </is>
      </c>
      <c r="B4" s="6" t="n">
        <v>3691</v>
      </c>
      <c r="C4" s="6" t="n">
        <v>4407</v>
      </c>
    </row>
    <row r="5">
      <c r="A5" s="4" t="inlineStr">
        <is>
          <t>Operating lease liability, current</t>
        </is>
      </c>
      <c r="B5" s="7" t="n">
        <v>721</v>
      </c>
      <c r="C5" s="7" t="n">
        <v>609</v>
      </c>
    </row>
    <row r="6">
      <c r="A6" s="4" t="inlineStr">
        <is>
          <t>Operating Lease, Liability, Current, Statement of Financial Position [Extensible Enumeration]</t>
        </is>
      </c>
      <c r="B6" s="4" t="inlineStr">
        <is>
          <t>Accounts payable and other accrued liabilities</t>
        </is>
      </c>
      <c r="C6" s="4" t="inlineStr">
        <is>
          <t>Accounts payable and other accrued liabilities</t>
        </is>
      </c>
    </row>
    <row r="7">
      <c r="A7" s="4" t="inlineStr">
        <is>
          <t>Accrued interest, current</t>
        </is>
      </c>
      <c r="B7" s="7" t="n">
        <v>215</v>
      </c>
      <c r="C7" s="7" t="n">
        <v>0</v>
      </c>
    </row>
    <row r="8">
      <c r="A8" s="4" t="inlineStr">
        <is>
          <t>Income taxes payable</t>
        </is>
      </c>
      <c r="B8" s="6" t="n">
        <v>14</v>
      </c>
      <c r="C8" s="6" t="n">
        <v>55</v>
      </c>
    </row>
    <row r="9">
      <c r="A9" s="4" t="inlineStr">
        <is>
          <t>Contract liability</t>
        </is>
      </c>
      <c r="B9" s="6" t="n">
        <v>0</v>
      </c>
      <c r="C9" s="6" t="n">
        <v>697</v>
      </c>
    </row>
    <row r="10">
      <c r="A10" s="4" t="inlineStr">
        <is>
          <t>Employee stock option pre-vesting exercise liability</t>
        </is>
      </c>
      <c r="B10" s="6" t="n">
        <v>0</v>
      </c>
      <c r="C10" s="6" t="n">
        <v>56</v>
      </c>
    </row>
    <row r="11">
      <c r="A11" s="4" t="inlineStr">
        <is>
          <t>Accounts payable and other accrued liabilities</t>
        </is>
      </c>
      <c r="B11" s="7" t="n">
        <v>9910</v>
      </c>
      <c r="C11" s="7" t="n">
        <v>868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Balance Sheet Account Detail - Other Long-Term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Operating lease liability, non-current</t>
        </is>
      </c>
      <c r="B3" s="7" t="n">
        <v>52</v>
      </c>
      <c r="C3" s="7" t="n">
        <v>585</v>
      </c>
    </row>
    <row r="4">
      <c r="A4" s="4" t="inlineStr">
        <is>
          <t>Operating Lease, Liability, Noncurrent, Statement of Financial Position [Extensible Enumeration]</t>
        </is>
      </c>
      <c r="B4" s="4" t="inlineStr">
        <is>
          <t>Other long-term liabilities</t>
        </is>
      </c>
      <c r="C4" s="4" t="inlineStr">
        <is>
          <t>Other long-term liabilities</t>
        </is>
      </c>
    </row>
    <row r="5">
      <c r="A5" s="4" t="inlineStr">
        <is>
          <t>Lotilaner licensor liability</t>
        </is>
      </c>
      <c r="B5" s="7" t="n">
        <v>48</v>
      </c>
      <c r="C5" s="7" t="n">
        <v>114</v>
      </c>
    </row>
    <row r="6">
      <c r="A6" s="4" t="inlineStr">
        <is>
          <t>Other long-term liabilities</t>
        </is>
      </c>
      <c r="B6" s="7" t="n">
        <v>100</v>
      </c>
      <c r="C6" s="7" t="n">
        <v>6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9" customWidth="1" min="1" max="1"/>
    <col width="21" customWidth="1" min="2" max="2"/>
    <col width="31" customWidth="1" min="3" max="3"/>
    <col width="33" customWidth="1" min="4" max="4"/>
    <col width="45" customWidth="1" min="5" max="5"/>
    <col width="25" customWidth="1" min="6" max="6"/>
    <col width="21" customWidth="1" min="7" max="7"/>
  </cols>
  <sheetData>
    <row r="1">
      <c r="A1" s="1" t="inlineStr">
        <is>
          <t>Stockholders' Equity - Additional Information (Details)</t>
        </is>
      </c>
      <c r="B1" s="2" t="inlineStr">
        <is>
          <t>1 Months Ended</t>
        </is>
      </c>
      <c r="D1" s="2" t="inlineStr">
        <is>
          <t>3 Months Ended</t>
        </is>
      </c>
      <c r="E1" s="2" t="inlineStr">
        <is>
          <t>12 Months Ended</t>
        </is>
      </c>
    </row>
    <row r="2">
      <c r="B2" s="2" t="inlineStr">
        <is>
          <t>Jun. 30, 2022 shares</t>
        </is>
      </c>
      <c r="C2" s="2" t="inlineStr">
        <is>
          <t>May 31, 2022 $ / shares shares</t>
        </is>
      </c>
      <c r="D2" s="2" t="inlineStr">
        <is>
          <t>Sep. 30, 2022 USD ($) $ / shares</t>
        </is>
      </c>
      <c r="E2" s="2" t="inlineStr">
        <is>
          <t>Dec. 31, 2022 USD ($) vote $ / shares shares</t>
        </is>
      </c>
      <c r="F2" s="2" t="inlineStr">
        <is>
          <t>Dec. 31, 2021 $ / shares</t>
        </is>
      </c>
      <c r="G2" s="2" t="inlineStr">
        <is>
          <t>Oct. 08,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voting rights, number of votes | vote</t>
        </is>
      </c>
      <c r="B4" s="4" t="inlineStr">
        <is>
          <t xml:space="preserve"> </t>
        </is>
      </c>
      <c r="C4" s="4" t="inlineStr">
        <is>
          <t xml:space="preserve"> </t>
        </is>
      </c>
      <c r="D4" s="4" t="inlineStr">
        <is>
          <t xml:space="preserve"> </t>
        </is>
      </c>
      <c r="E4" s="6" t="n">
        <v>1</v>
      </c>
      <c r="F4" s="4" t="inlineStr">
        <is>
          <t xml:space="preserve"> </t>
        </is>
      </c>
      <c r="G4" s="4" t="inlineStr">
        <is>
          <t xml:space="preserve"> </t>
        </is>
      </c>
    </row>
    <row r="5">
      <c r="A5" s="4" t="inlineStr">
        <is>
          <t>Common stock dividends declared (usd per share) | $ / shares</t>
        </is>
      </c>
      <c r="B5" s="4" t="inlineStr">
        <is>
          <t xml:space="preserve"> </t>
        </is>
      </c>
      <c r="C5" s="4" t="inlineStr">
        <is>
          <t xml:space="preserve"> </t>
        </is>
      </c>
      <c r="D5" s="4" t="inlineStr">
        <is>
          <t xml:space="preserve"> </t>
        </is>
      </c>
      <c r="E5" s="7" t="n">
        <v>0</v>
      </c>
      <c r="F5" s="7" t="n">
        <v>0</v>
      </c>
      <c r="G5" s="4" t="inlineStr">
        <is>
          <t xml:space="preserve"> </t>
        </is>
      </c>
    </row>
    <row r="6">
      <c r="A6" s="4" t="inlineStr">
        <is>
          <t>Employee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reserved for issuance, increase percentage</t>
        </is>
      </c>
      <c r="B8" s="4" t="inlineStr">
        <is>
          <t xml:space="preserve"> </t>
        </is>
      </c>
      <c r="C8" s="4" t="inlineStr">
        <is>
          <t xml:space="preserve"> </t>
        </is>
      </c>
      <c r="D8" s="4" t="inlineStr">
        <is>
          <t xml:space="preserve"> </t>
        </is>
      </c>
      <c r="E8" s="10" t="n">
        <v>0.01</v>
      </c>
      <c r="F8" s="4" t="inlineStr">
        <is>
          <t xml:space="preserve"> </t>
        </is>
      </c>
      <c r="G8" s="4" t="inlineStr">
        <is>
          <t xml:space="preserve"> </t>
        </is>
      </c>
    </row>
    <row r="9">
      <c r="A9" s="4" t="inlineStr">
        <is>
          <t>ESPP discount percentage from market price, beginning of purchase period</t>
        </is>
      </c>
      <c r="B9" s="4" t="inlineStr">
        <is>
          <t xml:space="preserve"> </t>
        </is>
      </c>
      <c r="C9" s="4" t="inlineStr">
        <is>
          <t xml:space="preserve"> </t>
        </is>
      </c>
      <c r="D9" s="4" t="inlineStr">
        <is>
          <t xml:space="preserve"> </t>
        </is>
      </c>
      <c r="E9" s="10" t="n">
        <v>0.15</v>
      </c>
      <c r="F9" s="4" t="inlineStr">
        <is>
          <t xml:space="preserve"> </t>
        </is>
      </c>
      <c r="G9" s="4" t="inlineStr">
        <is>
          <t xml:space="preserve"> </t>
        </is>
      </c>
    </row>
    <row r="10">
      <c r="A10" s="4" t="inlineStr">
        <is>
          <t>ESPP, maximum number of shares available for purchase by employee (shares)</t>
        </is>
      </c>
      <c r="B10" s="4" t="inlineStr">
        <is>
          <t xml:space="preserve"> </t>
        </is>
      </c>
      <c r="C10" s="4" t="inlineStr">
        <is>
          <t xml:space="preserve"> </t>
        </is>
      </c>
      <c r="D10" s="4" t="inlineStr">
        <is>
          <t xml:space="preserve"> </t>
        </is>
      </c>
      <c r="E10" s="6" t="n">
        <v>3000</v>
      </c>
      <c r="F10" s="4" t="inlineStr">
        <is>
          <t xml:space="preserve"> </t>
        </is>
      </c>
      <c r="G10" s="4" t="inlineStr">
        <is>
          <t xml:space="preserve"> </t>
        </is>
      </c>
    </row>
    <row r="11">
      <c r="A11" s="4" t="inlineStr">
        <is>
          <t>Offering period</t>
        </is>
      </c>
      <c r="B11" s="4" t="inlineStr">
        <is>
          <t xml:space="preserve"> </t>
        </is>
      </c>
      <c r="C11" s="4" t="inlineStr">
        <is>
          <t xml:space="preserve"> </t>
        </is>
      </c>
      <c r="D11" s="4" t="inlineStr">
        <is>
          <t xml:space="preserve"> </t>
        </is>
      </c>
      <c r="E11" s="4" t="inlineStr">
        <is>
          <t>6 months</t>
        </is>
      </c>
      <c r="F11" s="4" t="inlineStr">
        <is>
          <t xml:space="preserve"> </t>
        </is>
      </c>
      <c r="G11" s="4" t="inlineStr">
        <is>
          <t xml:space="preserve"> </t>
        </is>
      </c>
    </row>
    <row r="12">
      <c r="A12" s="4" t="inlineStr">
        <is>
          <t>ESPP, maximum number of shares available for purchase | $</t>
        </is>
      </c>
      <c r="B12" s="4" t="inlineStr">
        <is>
          <t xml:space="preserve"> </t>
        </is>
      </c>
      <c r="C12" s="4" t="inlineStr">
        <is>
          <t xml:space="preserve"> </t>
        </is>
      </c>
      <c r="D12" s="4" t="inlineStr">
        <is>
          <t xml:space="preserve"> </t>
        </is>
      </c>
      <c r="E12" s="7" t="n">
        <v>25000</v>
      </c>
      <c r="F12" s="4" t="inlineStr">
        <is>
          <t xml:space="preserve"> </t>
        </is>
      </c>
      <c r="G12" s="4" t="inlineStr">
        <is>
          <t xml:space="preserve"> </t>
        </is>
      </c>
    </row>
    <row r="13">
      <c r="A13" s="4" t="inlineStr">
        <is>
          <t>Common stock reserved for future issuance, annual increase (shares)</t>
        </is>
      </c>
      <c r="B13" s="4" t="inlineStr">
        <is>
          <t xml:space="preserve"> </t>
        </is>
      </c>
      <c r="C13" s="4" t="inlineStr">
        <is>
          <t xml:space="preserve"> </t>
        </is>
      </c>
      <c r="D13" s="4" t="inlineStr">
        <is>
          <t xml:space="preserve"> </t>
        </is>
      </c>
      <c r="E13" s="6" t="n">
        <v>2500000</v>
      </c>
      <c r="F13" s="4" t="inlineStr">
        <is>
          <t xml:space="preserve"> </t>
        </is>
      </c>
      <c r="G13" s="4" t="inlineStr">
        <is>
          <t xml:space="preserve"> </t>
        </is>
      </c>
    </row>
    <row r="14">
      <c r="A14" s="4" t="inlineStr">
        <is>
          <t>2020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available for issuance (shares)</t>
        </is>
      </c>
      <c r="B16" s="4" t="inlineStr">
        <is>
          <t xml:space="preserve"> </t>
        </is>
      </c>
      <c r="C16" s="4" t="inlineStr">
        <is>
          <t xml:space="preserve"> </t>
        </is>
      </c>
      <c r="D16" s="4" t="inlineStr">
        <is>
          <t xml:space="preserve"> </t>
        </is>
      </c>
      <c r="E16" s="4" t="inlineStr">
        <is>
          <t xml:space="preserve"> </t>
        </is>
      </c>
      <c r="F16" s="4" t="inlineStr">
        <is>
          <t xml:space="preserve"> </t>
        </is>
      </c>
      <c r="G16" s="6" t="n">
        <v>9000000</v>
      </c>
    </row>
    <row r="17">
      <c r="A17" s="4" t="inlineStr">
        <is>
          <t>Common stock reserved for issuance, increase percentage</t>
        </is>
      </c>
      <c r="B17" s="4" t="inlineStr">
        <is>
          <t xml:space="preserve"> </t>
        </is>
      </c>
      <c r="C17" s="4" t="inlineStr">
        <is>
          <t xml:space="preserve"> </t>
        </is>
      </c>
      <c r="D17" s="4" t="inlineStr">
        <is>
          <t xml:space="preserve"> </t>
        </is>
      </c>
      <c r="E17" s="10" t="n">
        <v>0.04</v>
      </c>
      <c r="F17" s="4" t="inlineStr">
        <is>
          <t xml:space="preserve"> </t>
        </is>
      </c>
      <c r="G17" s="4" t="inlineStr">
        <is>
          <t xml:space="preserve"> </t>
        </is>
      </c>
    </row>
    <row r="18">
      <c r="A18" s="4" t="inlineStr">
        <is>
          <t>2016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available for issuance (shares)</t>
        </is>
      </c>
      <c r="B20" s="4" t="inlineStr">
        <is>
          <t xml:space="preserve"> </t>
        </is>
      </c>
      <c r="C20" s="4" t="inlineStr">
        <is>
          <t xml:space="preserve"> </t>
        </is>
      </c>
      <c r="D20" s="4" t="inlineStr">
        <is>
          <t xml:space="preserve"> </t>
        </is>
      </c>
      <c r="E20" s="4" t="inlineStr">
        <is>
          <t xml:space="preserve"> </t>
        </is>
      </c>
      <c r="F20" s="4" t="inlineStr">
        <is>
          <t xml:space="preserve"> </t>
        </is>
      </c>
      <c r="G20" s="6" t="n">
        <v>2432980</v>
      </c>
    </row>
    <row r="21">
      <c r="A21" s="4" t="inlineStr">
        <is>
          <t>Follow-On Public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issued (shares)</t>
        </is>
      </c>
      <c r="B23" s="4" t="inlineStr">
        <is>
          <t xml:space="preserve"> </t>
        </is>
      </c>
      <c r="C23" s="6" t="n">
        <v>5600000</v>
      </c>
      <c r="D23" s="4" t="inlineStr">
        <is>
          <t xml:space="preserve"> </t>
        </is>
      </c>
      <c r="E23" s="4" t="inlineStr">
        <is>
          <t xml:space="preserve"> </t>
        </is>
      </c>
      <c r="F23" s="4" t="inlineStr">
        <is>
          <t xml:space="preserve"> </t>
        </is>
      </c>
      <c r="G23" s="4" t="inlineStr">
        <is>
          <t xml:space="preserve"> </t>
        </is>
      </c>
    </row>
    <row r="24">
      <c r="A24" s="4" t="inlineStr">
        <is>
          <t>Price per share (usd per share) | $ / shares</t>
        </is>
      </c>
      <c r="B24" s="4" t="inlineStr">
        <is>
          <t xml:space="preserve"> </t>
        </is>
      </c>
      <c r="C24" s="9" t="n">
        <v>13.5</v>
      </c>
      <c r="D24" s="4" t="inlineStr">
        <is>
          <t xml:space="preserve"> </t>
        </is>
      </c>
      <c r="E24" s="4" t="inlineStr">
        <is>
          <t xml:space="preserve"> </t>
        </is>
      </c>
      <c r="F24" s="4" t="inlineStr">
        <is>
          <t xml:space="preserve"> </t>
        </is>
      </c>
      <c r="G24" s="4" t="inlineStr">
        <is>
          <t xml:space="preserve"> </t>
        </is>
      </c>
    </row>
    <row r="25">
      <c r="A25" s="4" t="inlineStr">
        <is>
          <t>Total gross proceeds | $</t>
        </is>
      </c>
      <c r="B25" s="4" t="inlineStr">
        <is>
          <t xml:space="preserve"> </t>
        </is>
      </c>
      <c r="C25" s="4" t="inlineStr">
        <is>
          <t xml:space="preserve"> </t>
        </is>
      </c>
      <c r="D25" s="7" t="n">
        <v>79500000</v>
      </c>
      <c r="E25" s="4" t="inlineStr">
        <is>
          <t xml:space="preserve"> </t>
        </is>
      </c>
      <c r="F25" s="4" t="inlineStr">
        <is>
          <t xml:space="preserve"> </t>
        </is>
      </c>
      <c r="G25" s="4" t="inlineStr">
        <is>
          <t xml:space="preserve"> </t>
        </is>
      </c>
    </row>
    <row r="26">
      <c r="A26" s="4" t="inlineStr">
        <is>
          <t>Stock issued, net proceeds | $</t>
        </is>
      </c>
      <c r="B26" s="4" t="inlineStr">
        <is>
          <t xml:space="preserve"> </t>
        </is>
      </c>
      <c r="C26" s="4" t="inlineStr">
        <is>
          <t xml:space="preserve"> </t>
        </is>
      </c>
      <c r="D26" s="7" t="n">
        <v>74300000</v>
      </c>
      <c r="E26" s="4" t="inlineStr">
        <is>
          <t xml:space="preserve"> </t>
        </is>
      </c>
      <c r="F26" s="4" t="inlineStr">
        <is>
          <t xml:space="preserve"> </t>
        </is>
      </c>
      <c r="G26" s="4" t="inlineStr">
        <is>
          <t xml:space="preserve"> </t>
        </is>
      </c>
    </row>
    <row r="27">
      <c r="A27" s="4" t="inlineStr">
        <is>
          <t>Underwriters'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issued (shares)</t>
        </is>
      </c>
      <c r="B29" s="6" t="n">
        <v>289832</v>
      </c>
      <c r="C29" s="6" t="n">
        <v>840000</v>
      </c>
      <c r="D29" s="4" t="inlineStr">
        <is>
          <t xml:space="preserve"> </t>
        </is>
      </c>
      <c r="E29" s="4" t="inlineStr">
        <is>
          <t xml:space="preserve"> </t>
        </is>
      </c>
      <c r="F29" s="4" t="inlineStr">
        <is>
          <t xml:space="preserve"> </t>
        </is>
      </c>
      <c r="G29" s="4" t="inlineStr">
        <is>
          <t xml:space="preserve"> </t>
        </is>
      </c>
    </row>
    <row r="30">
      <c r="A30" s="4" t="inlineStr">
        <is>
          <t>Price per share (usd per share) | $ / shares</t>
        </is>
      </c>
      <c r="B30" s="4" t="inlineStr">
        <is>
          <t xml:space="preserve"> </t>
        </is>
      </c>
      <c r="C30" s="4" t="inlineStr">
        <is>
          <t xml:space="preserve"> </t>
        </is>
      </c>
      <c r="D30" s="9" t="n">
        <v>13.5</v>
      </c>
      <c r="E30" s="4" t="inlineStr">
        <is>
          <t xml:space="preserve"> </t>
        </is>
      </c>
      <c r="F30" s="4" t="inlineStr">
        <is>
          <t xml:space="preserve"> </t>
        </is>
      </c>
      <c r="G30" s="4" t="inlineStr">
        <is>
          <t xml:space="preserve"> </t>
        </is>
      </c>
    </row>
  </sheetData>
  <mergeCells count="3">
    <mergeCell ref="A1:A2"/>
    <mergeCell ref="B1:C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hares Reserved for Issuance (Details) - share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Common stock awards reserved for future issuance (shares)</t>
        </is>
      </c>
      <c r="B3" s="6" t="n">
        <v>8346738</v>
      </c>
      <c r="C3" s="6" t="n">
        <v>9266200</v>
      </c>
    </row>
    <row r="4">
      <c r="A4" s="4" t="inlineStr">
        <is>
          <t>Common stock reserved for future issuance under the 2020 Employee Stock Purchase Plan (shares)</t>
        </is>
      </c>
      <c r="B4" s="6" t="n">
        <v>2663319</v>
      </c>
      <c r="C4" s="6" t="n">
        <v>2493488</v>
      </c>
    </row>
    <row r="5">
      <c r="A5" s="4" t="inlineStr">
        <is>
          <t>Stock options issued and outstanding (shares)</t>
        </is>
      </c>
      <c r="B5" s="6" t="n">
        <v>3899342</v>
      </c>
      <c r="C5" s="6" t="n">
        <v>2759830</v>
      </c>
    </row>
    <row r="6">
      <c r="A6" s="4" t="inlineStr">
        <is>
          <t>Restricted stock units outstanding (shares)</t>
        </is>
      </c>
      <c r="B6" s="6" t="n">
        <v>551258</v>
      </c>
      <c r="C6" s="6" t="n">
        <v>17251</v>
      </c>
    </row>
    <row r="7">
      <c r="A7" s="4" t="inlineStr">
        <is>
          <t>Total shares of common stock reserved (shares)</t>
        </is>
      </c>
      <c r="B7" s="6" t="n">
        <v>15460657</v>
      </c>
      <c r="C7" s="6" t="n">
        <v>145367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Total grant-date fair value of options that vested during period</t>
        </is>
      </c>
      <c r="B4" s="7" t="n">
        <v>13700</v>
      </c>
      <c r="C4" s="7" t="n">
        <v>16300</v>
      </c>
    </row>
    <row r="5">
      <c r="A5" s="4" t="inlineStr">
        <is>
          <t>Stock-based compensation expense</t>
        </is>
      </c>
      <c r="B5" s="6" t="n">
        <v>13460</v>
      </c>
      <c r="C5" s="7" t="n">
        <v>8455</v>
      </c>
    </row>
    <row r="6">
      <c r="A6" s="4" t="inlineStr">
        <is>
          <t>Unrecognized compensation expense</t>
        </is>
      </c>
      <c r="B6" s="6" t="n">
        <v>25500</v>
      </c>
      <c r="C6" s="4" t="inlineStr">
        <is>
          <t xml:space="preserve"> </t>
        </is>
      </c>
    </row>
    <row r="7">
      <c r="A7" s="4" t="inlineStr">
        <is>
          <t>Stock optio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based compensation expense</t>
        </is>
      </c>
      <c r="B9" s="7" t="n">
        <v>10700</v>
      </c>
      <c r="C9" s="4" t="inlineStr">
        <is>
          <t xml:space="preserve"> </t>
        </is>
      </c>
    </row>
    <row r="10">
      <c r="A10" s="4" t="inlineStr">
        <is>
          <t>Unrecognized compensation expense, recognition period</t>
        </is>
      </c>
      <c r="B10" s="4" t="inlineStr">
        <is>
          <t>2 years 3 months 18 days</t>
        </is>
      </c>
      <c r="C10" s="4" t="inlineStr">
        <is>
          <t xml:space="preserve"> </t>
        </is>
      </c>
    </row>
    <row r="11">
      <c r="A11" s="4" t="inlineStr">
        <is>
          <t>Restricted stock</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7" t="n">
        <v>2500</v>
      </c>
      <c r="C13" s="4" t="inlineStr">
        <is>
          <t xml:space="preserve"> </t>
        </is>
      </c>
    </row>
    <row r="14">
      <c r="A14" s="4" t="inlineStr">
        <is>
          <t>Unrecognized compensation expense, recognition period</t>
        </is>
      </c>
      <c r="B14" s="4" t="inlineStr">
        <is>
          <t>3 years</t>
        </is>
      </c>
      <c r="C14" s="4" t="inlineStr">
        <is>
          <t xml:space="preserve"> </t>
        </is>
      </c>
    </row>
    <row r="15">
      <c r="A15" s="4" t="inlineStr">
        <is>
          <t>Unrecorded stock-based compensation expense</t>
        </is>
      </c>
      <c r="B15" s="7" t="n">
        <v>8000</v>
      </c>
      <c r="C1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usd per share)</t>
        </is>
      </c>
      <c r="B3" s="8" t="n">
        <v>0.0001</v>
      </c>
      <c r="C3" s="8" t="n">
        <v>0.0001</v>
      </c>
    </row>
    <row r="4">
      <c r="A4" s="4" t="inlineStr">
        <is>
          <t>Preferred stock, authorized (shares)</t>
        </is>
      </c>
      <c r="B4" s="6" t="n">
        <v>10000000</v>
      </c>
      <c r="C4" s="6" t="n">
        <v>10000000</v>
      </c>
    </row>
    <row r="5">
      <c r="A5" s="4" t="inlineStr">
        <is>
          <t>Preferred stock, issued (shares)</t>
        </is>
      </c>
      <c r="B5" s="6" t="n">
        <v>0</v>
      </c>
      <c r="C5" s="6" t="n">
        <v>0</v>
      </c>
    </row>
    <row r="6">
      <c r="A6" s="4" t="inlineStr">
        <is>
          <t>Preferred stock, outstanding (shares)</t>
        </is>
      </c>
      <c r="B6" s="6" t="n">
        <v>0</v>
      </c>
      <c r="C6" s="6" t="n">
        <v>0</v>
      </c>
    </row>
    <row r="7">
      <c r="A7" s="4" t="inlineStr">
        <is>
          <t>Common stock, par value (usd per share)</t>
        </is>
      </c>
      <c r="B7" s="8" t="n">
        <v>0.0001</v>
      </c>
      <c r="C7" s="8" t="n">
        <v>0.0001</v>
      </c>
    </row>
    <row r="8">
      <c r="A8" s="4" t="inlineStr">
        <is>
          <t>Common stock, authorized (shares)</t>
        </is>
      </c>
      <c r="B8" s="6" t="n">
        <v>200000000</v>
      </c>
      <c r="C8" s="6" t="n">
        <v>200000000</v>
      </c>
    </row>
    <row r="9">
      <c r="A9" s="4" t="inlineStr">
        <is>
          <t>Common stock, issued (shares)</t>
        </is>
      </c>
      <c r="B9" s="6" t="n">
        <v>26727458</v>
      </c>
      <c r="C9" s="6" t="n">
        <v>20726580</v>
      </c>
    </row>
    <row r="10">
      <c r="A10" s="4" t="inlineStr">
        <is>
          <t>Common stock, outstanding (shares)</t>
        </is>
      </c>
      <c r="B10" s="6" t="n">
        <v>26727458</v>
      </c>
      <c r="C10" s="6" t="n">
        <v>20698737</v>
      </c>
    </row>
    <row r="11">
      <c r="A11" s="4" t="inlineStr">
        <is>
          <t>Common stock, subject to repurchase (shares)</t>
        </is>
      </c>
      <c r="B11" s="4" t="inlineStr">
        <is>
          <t xml:space="preserve"> </t>
        </is>
      </c>
      <c r="C11" s="6" t="n">
        <v>278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Expense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7" t="n">
        <v>13460</v>
      </c>
      <c r="C4" s="7" t="n">
        <v>8455</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6" t="n">
        <v>3736</v>
      </c>
      <c r="C7" s="6" t="n">
        <v>1843</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7" t="n">
        <v>9724</v>
      </c>
      <c r="C10" s="7" t="n">
        <v>661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Valuation Assumptions of Stock Options (Details) - $ / share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Expected term</t>
        </is>
      </c>
      <c r="B4" s="4" t="inlineStr">
        <is>
          <t>6 years 3 months</t>
        </is>
      </c>
      <c r="C4" s="4" t="inlineStr">
        <is>
          <t>6 years 3 months</t>
        </is>
      </c>
    </row>
    <row r="5">
      <c r="A5" s="4" t="inlineStr">
        <is>
          <t>Risk-free interest rate, minimum</t>
        </is>
      </c>
      <c r="B5" s="11" t="n">
        <v>0.0163</v>
      </c>
      <c r="C5" s="11" t="n">
        <v>0.0066</v>
      </c>
    </row>
    <row r="6">
      <c r="A6" s="4" t="inlineStr">
        <is>
          <t>Risk-free interest rate, maximum</t>
        </is>
      </c>
      <c r="B6" s="11" t="n">
        <v>0.0421</v>
      </c>
      <c r="C6" s="11" t="n">
        <v>0.0137</v>
      </c>
    </row>
    <row r="7">
      <c r="A7" s="4" t="inlineStr">
        <is>
          <t>Expected volatility, minimum</t>
        </is>
      </c>
      <c r="B7" s="11" t="n">
        <v>0.773</v>
      </c>
      <c r="C7" s="11" t="n">
        <v>0.648</v>
      </c>
    </row>
    <row r="8">
      <c r="A8" s="4" t="inlineStr">
        <is>
          <t>Expected volatility, maximum</t>
        </is>
      </c>
      <c r="B8" s="10" t="n">
        <v>0.83</v>
      </c>
      <c r="C8" s="11" t="n">
        <v>0.694</v>
      </c>
    </row>
    <row r="9">
      <c r="A9" s="4" t="inlineStr">
        <is>
          <t>Expected dividend yield</t>
        </is>
      </c>
      <c r="B9" s="10" t="n">
        <v>0</v>
      </c>
      <c r="C9" s="10" t="n">
        <v>0</v>
      </c>
    </row>
    <row r="10">
      <c r="A10" s="4" t="inlineStr">
        <is>
          <t>Weighted-average grant-date fair value per stock option (usd per share)</t>
        </is>
      </c>
      <c r="B10" s="9" t="n">
        <v>18.37</v>
      </c>
      <c r="C10" s="9" t="n">
        <v>38.06</v>
      </c>
    </row>
    <row r="11">
      <c r="A11" s="4" t="inlineStr">
        <is>
          <t>Minimum</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Exercise price (estimated fair value per common share on grant date) (usd per share)</t>
        </is>
      </c>
      <c r="B13" s="12" t="n">
        <v>12.89</v>
      </c>
      <c r="C13" s="12" t="n">
        <v>21.4</v>
      </c>
    </row>
    <row r="14">
      <c r="A14" s="4" t="inlineStr">
        <is>
          <t>Maximum</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Exercise price (estimated fair value per common share on grant date) (usd per share)</t>
        </is>
      </c>
      <c r="B16" s="9" t="n">
        <v>20.64</v>
      </c>
      <c r="C16" s="9" t="n">
        <v>47.2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Based Compensation - Stock Option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Beginning balance (shares)</t>
        </is>
      </c>
      <c r="B4" s="6" t="n">
        <v>2759830</v>
      </c>
      <c r="C4" s="6" t="n">
        <v>1836739</v>
      </c>
      <c r="D4" s="4" t="inlineStr">
        <is>
          <t xml:space="preserve"> </t>
        </is>
      </c>
    </row>
    <row r="5">
      <c r="A5" s="4" t="inlineStr">
        <is>
          <t>Granted (shares)</t>
        </is>
      </c>
      <c r="B5" s="6" t="n">
        <v>1227123</v>
      </c>
      <c r="C5" s="6" t="n">
        <v>1005512</v>
      </c>
      <c r="D5" s="4" t="inlineStr">
        <is>
          <t xml:space="preserve"> </t>
        </is>
      </c>
    </row>
    <row r="6">
      <c r="A6" s="4" t="inlineStr">
        <is>
          <t>Exercised (shares)</t>
        </is>
      </c>
      <c r="B6" s="6" t="n">
        <v>-40979</v>
      </c>
      <c r="C6" s="6" t="n">
        <v>-24959</v>
      </c>
      <c r="D6" s="4" t="inlineStr">
        <is>
          <t xml:space="preserve"> </t>
        </is>
      </c>
    </row>
    <row r="7">
      <c r="A7" s="4" t="inlineStr">
        <is>
          <t>Forfeited (shares)</t>
        </is>
      </c>
      <c r="B7" s="6" t="n">
        <v>-46632</v>
      </c>
      <c r="C7" s="6" t="n">
        <v>-57462</v>
      </c>
      <c r="D7" s="4" t="inlineStr">
        <is>
          <t xml:space="preserve"> </t>
        </is>
      </c>
    </row>
    <row r="8">
      <c r="A8" s="4" t="inlineStr">
        <is>
          <t>Expired (shares)</t>
        </is>
      </c>
      <c r="B8" s="6" t="n">
        <v>0</v>
      </c>
      <c r="C8" s="6" t="n">
        <v>0</v>
      </c>
      <c r="D8" s="4" t="inlineStr">
        <is>
          <t xml:space="preserve"> </t>
        </is>
      </c>
    </row>
    <row r="9">
      <c r="A9" s="4" t="inlineStr">
        <is>
          <t>Ending balance (shares)</t>
        </is>
      </c>
      <c r="B9" s="6" t="n">
        <v>3899342</v>
      </c>
      <c r="C9" s="6" t="n">
        <v>2759830</v>
      </c>
      <c r="D9" s="6" t="n">
        <v>1836739</v>
      </c>
    </row>
    <row r="10">
      <c r="A10" s="4" t="inlineStr">
        <is>
          <t>Vested (shares)</t>
        </is>
      </c>
      <c r="B10" s="6" t="n">
        <v>1669139</v>
      </c>
      <c r="C10" s="4" t="inlineStr">
        <is>
          <t xml:space="preserve"> </t>
        </is>
      </c>
      <c r="D10" s="4" t="inlineStr">
        <is>
          <t xml:space="preserve"> </t>
        </is>
      </c>
    </row>
    <row r="11">
      <c r="A11" s="4" t="inlineStr">
        <is>
          <t>Unvested (shares)</t>
        </is>
      </c>
      <c r="B11" s="6" t="n">
        <v>2223536</v>
      </c>
      <c r="C11" s="4" t="inlineStr">
        <is>
          <t xml:space="preserve"> </t>
        </is>
      </c>
      <c r="D11" s="4" t="inlineStr">
        <is>
          <t xml:space="preserve"> </t>
        </is>
      </c>
    </row>
    <row r="12">
      <c r="A12" s="3" t="inlineStr">
        <is>
          <t>Weighted- Average Exercise Price/Share</t>
        </is>
      </c>
      <c r="B12" s="4" t="inlineStr">
        <is>
          <t xml:space="preserve"> </t>
        </is>
      </c>
      <c r="C12" s="4" t="inlineStr">
        <is>
          <t xml:space="preserve"> </t>
        </is>
      </c>
      <c r="D12" s="4" t="inlineStr">
        <is>
          <t xml:space="preserve"> </t>
        </is>
      </c>
    </row>
    <row r="13">
      <c r="A13" s="4" t="inlineStr">
        <is>
          <t>Beginning balance (usd per share)</t>
        </is>
      </c>
      <c r="B13" s="9" t="n">
        <v>15.88</v>
      </c>
      <c r="C13" s="9" t="n">
        <v>3.77</v>
      </c>
      <c r="D13" s="4" t="inlineStr">
        <is>
          <t xml:space="preserve"> </t>
        </is>
      </c>
    </row>
    <row r="14">
      <c r="A14" s="4" t="inlineStr">
        <is>
          <t>Granted (usd per share)</t>
        </is>
      </c>
      <c r="B14" s="12" t="n">
        <v>18.37</v>
      </c>
      <c r="C14" s="12" t="n">
        <v>38.06</v>
      </c>
      <c r="D14" s="4" t="inlineStr">
        <is>
          <t xml:space="preserve"> </t>
        </is>
      </c>
    </row>
    <row r="15">
      <c r="A15" s="4" t="inlineStr">
        <is>
          <t>Exercised (usd per share)</t>
        </is>
      </c>
      <c r="B15" s="12" t="n">
        <v>3.01</v>
      </c>
      <c r="C15" s="12" t="n">
        <v>4.14</v>
      </c>
      <c r="D15" s="4" t="inlineStr">
        <is>
          <t xml:space="preserve"> </t>
        </is>
      </c>
    </row>
    <row r="16">
      <c r="A16" s="4" t="inlineStr">
        <is>
          <t>Forfeited (usd per share)</t>
        </is>
      </c>
      <c r="B16" s="12" t="n">
        <v>24.6</v>
      </c>
      <c r="C16" s="12" t="n">
        <v>22.18</v>
      </c>
      <c r="D16" s="4" t="inlineStr">
        <is>
          <t xml:space="preserve"> </t>
        </is>
      </c>
    </row>
    <row r="17">
      <c r="A17" s="4" t="inlineStr">
        <is>
          <t>Expired (usd per share)</t>
        </is>
      </c>
      <c r="B17" s="6" t="n">
        <v>0</v>
      </c>
      <c r="C17" s="6" t="n">
        <v>0</v>
      </c>
      <c r="D17" s="4" t="inlineStr">
        <is>
          <t xml:space="preserve"> </t>
        </is>
      </c>
    </row>
    <row r="18">
      <c r="A18" s="4" t="inlineStr">
        <is>
          <t>Ending balance (usd per share)</t>
        </is>
      </c>
      <c r="B18" s="12" t="n">
        <v>16.69</v>
      </c>
      <c r="C18" s="9" t="n">
        <v>15.88</v>
      </c>
      <c r="D18" s="9" t="n">
        <v>3.77</v>
      </c>
    </row>
    <row r="19">
      <c r="A19" s="4" t="inlineStr">
        <is>
          <t>Vested (usd per share)</t>
        </is>
      </c>
      <c r="B19" s="12" t="n">
        <v>13.43</v>
      </c>
      <c r="C19" s="4" t="inlineStr">
        <is>
          <t xml:space="preserve"> </t>
        </is>
      </c>
      <c r="D19" s="4" t="inlineStr">
        <is>
          <t xml:space="preserve"> </t>
        </is>
      </c>
    </row>
    <row r="20">
      <c r="A20" s="4" t="inlineStr">
        <is>
          <t>Unvested (usd per share)</t>
        </is>
      </c>
      <c r="B20" s="9" t="n">
        <v>19.12</v>
      </c>
      <c r="C20" s="4" t="inlineStr">
        <is>
          <t xml:space="preserve"> </t>
        </is>
      </c>
      <c r="D20" s="4" t="inlineStr">
        <is>
          <t xml:space="preserve"> </t>
        </is>
      </c>
    </row>
    <row r="21">
      <c r="A21" s="3" t="inlineStr">
        <is>
          <t>Weighted-Average Remaining Contractual Term</t>
        </is>
      </c>
      <c r="B21" s="4" t="inlineStr">
        <is>
          <t xml:space="preserve"> </t>
        </is>
      </c>
      <c r="C21" s="4" t="inlineStr">
        <is>
          <t xml:space="preserve"> </t>
        </is>
      </c>
      <c r="D21" s="4" t="inlineStr">
        <is>
          <t xml:space="preserve"> </t>
        </is>
      </c>
    </row>
    <row r="22">
      <c r="A22" s="4" t="inlineStr">
        <is>
          <t>Outstanding</t>
        </is>
      </c>
      <c r="B22" s="4" t="inlineStr">
        <is>
          <t>8 years 25 days</t>
        </is>
      </c>
      <c r="C22" s="4" t="inlineStr">
        <is>
          <t>8 years 6 months 14 days</t>
        </is>
      </c>
      <c r="D22" s="4" t="inlineStr">
        <is>
          <t>9 years 1 month 24 days</t>
        </is>
      </c>
    </row>
    <row r="23">
      <c r="A23" s="4" t="inlineStr">
        <is>
          <t>Vested</t>
        </is>
      </c>
      <c r="B23" s="4" t="inlineStr">
        <is>
          <t>7 years 3 months 25 days</t>
        </is>
      </c>
      <c r="C23" s="4" t="inlineStr">
        <is>
          <t xml:space="preserve"> </t>
        </is>
      </c>
      <c r="D23" s="4" t="inlineStr">
        <is>
          <t xml:space="preserve"> </t>
        </is>
      </c>
    </row>
    <row r="24">
      <c r="A24" s="4" t="inlineStr">
        <is>
          <t>Unvested</t>
        </is>
      </c>
      <c r="B24" s="4" t="inlineStr">
        <is>
          <t>8 years 7 months 17 days</t>
        </is>
      </c>
      <c r="C24" s="4" t="inlineStr">
        <is>
          <t xml:space="preserve"> </t>
        </is>
      </c>
      <c r="D24" s="4" t="inlineStr">
        <is>
          <t xml:space="preserve"> </t>
        </is>
      </c>
    </row>
    <row r="25">
      <c r="A25" s="3" t="inlineStr">
        <is>
          <t>Aggregate Intrinsic Value (1)</t>
        </is>
      </c>
      <c r="B25" s="4" t="inlineStr">
        <is>
          <t xml:space="preserve"> </t>
        </is>
      </c>
      <c r="C25" s="4" t="inlineStr">
        <is>
          <t xml:space="preserve"> </t>
        </is>
      </c>
      <c r="D25" s="4" t="inlineStr">
        <is>
          <t xml:space="preserve"> </t>
        </is>
      </c>
    </row>
    <row r="26">
      <c r="A26" s="4" t="inlineStr">
        <is>
          <t>Outstanding</t>
        </is>
      </c>
      <c r="B26" s="7" t="n">
        <v>19196</v>
      </c>
      <c r="C26" s="7" t="n">
        <v>33641</v>
      </c>
      <c r="D26" s="7" t="n">
        <v>68981</v>
      </c>
    </row>
    <row r="27">
      <c r="A27" s="4" t="inlineStr">
        <is>
          <t>Vested</t>
        </is>
      </c>
      <c r="B27" s="6" t="n">
        <v>13706</v>
      </c>
      <c r="C27" s="4" t="inlineStr">
        <is>
          <t xml:space="preserve"> </t>
        </is>
      </c>
      <c r="D27" s="4" t="inlineStr">
        <is>
          <t xml:space="preserve"> </t>
        </is>
      </c>
    </row>
    <row r="28">
      <c r="A28" s="4" t="inlineStr">
        <is>
          <t>Unvested</t>
        </is>
      </c>
      <c r="B28" s="7" t="n">
        <v>549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 Activity (Details) - Restricted stock</t>
        </is>
      </c>
      <c r="B1" s="2" t="inlineStr">
        <is>
          <t>12 Months Ended</t>
        </is>
      </c>
    </row>
    <row r="2">
      <c r="B2" s="2" t="inlineStr">
        <is>
          <t>Dec. 31, 2022 $ / shares shares</t>
        </is>
      </c>
    </row>
    <row r="3">
      <c r="A3" s="3" t="inlineStr">
        <is>
          <t>Number of Shares</t>
        </is>
      </c>
      <c r="B3" s="4" t="inlineStr">
        <is>
          <t xml:space="preserve"> </t>
        </is>
      </c>
    </row>
    <row r="4">
      <c r="A4" s="4" t="inlineStr">
        <is>
          <t>Outstanding, beginning balance (shares) | shares</t>
        </is>
      </c>
      <c r="B4" s="6" t="n">
        <v>17251</v>
      </c>
    </row>
    <row r="5">
      <c r="A5" s="4" t="inlineStr">
        <is>
          <t>Granted (shares) | shares</t>
        </is>
      </c>
      <c r="B5" s="6" t="n">
        <v>573009</v>
      </c>
    </row>
    <row r="6">
      <c r="A6" s="4" t="inlineStr">
        <is>
          <t>Vested (shares) | shares</t>
        </is>
      </c>
      <c r="B6" s="6" t="n">
        <v>-32914</v>
      </c>
    </row>
    <row r="7">
      <c r="A7" s="4" t="inlineStr">
        <is>
          <t>Forfeited (shares) | shares</t>
        </is>
      </c>
      <c r="B7" s="6" t="n">
        <v>-6088</v>
      </c>
    </row>
    <row r="8">
      <c r="A8" s="4" t="inlineStr">
        <is>
          <t>Outstanding, ending balance (shares) | shares</t>
        </is>
      </c>
      <c r="B8" s="6" t="n">
        <v>551258</v>
      </c>
    </row>
    <row r="9">
      <c r="A9" s="3" t="inlineStr">
        <is>
          <t>Weighted Average Value per Share</t>
        </is>
      </c>
      <c r="B9" s="4" t="inlineStr">
        <is>
          <t xml:space="preserve"> </t>
        </is>
      </c>
    </row>
    <row r="10">
      <c r="A10" s="4" t="inlineStr">
        <is>
          <t>Outstanding, beginning balance (usd per share) | $ / shares</t>
        </is>
      </c>
      <c r="B10" s="9" t="n">
        <v>27.53</v>
      </c>
    </row>
    <row r="11">
      <c r="A11" s="4" t="inlineStr">
        <is>
          <t>Granted (usd per share) | $ / shares</t>
        </is>
      </c>
      <c r="B11" s="12" t="n">
        <v>17.87</v>
      </c>
    </row>
    <row r="12">
      <c r="A12" s="4" t="inlineStr">
        <is>
          <t>Vested (usd per share) | $ / shares</t>
        </is>
      </c>
      <c r="B12" s="12" t="n">
        <v>24.17</v>
      </c>
    </row>
    <row r="13">
      <c r="A13" s="4" t="inlineStr">
        <is>
          <t>Forfeited (usd per share) | $ / shares</t>
        </is>
      </c>
      <c r="B13" s="12" t="n">
        <v>19.4</v>
      </c>
    </row>
    <row r="14">
      <c r="A14" s="4" t="inlineStr">
        <is>
          <t>Outstanding, ending balance (usd per share) | $ / shares</t>
        </is>
      </c>
      <c r="B14" s="9" t="n">
        <v>17.7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et Loss Per Share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t>
        </is>
      </c>
      <c r="B4" s="7" t="n">
        <v>-62091</v>
      </c>
      <c r="C4" s="7" t="n">
        <v>-13827</v>
      </c>
    </row>
    <row r="5">
      <c r="A5" s="4" t="inlineStr">
        <is>
          <t>Weighted-average common shares outstanding, basic (shares)</t>
        </is>
      </c>
      <c r="B5" s="6" t="n">
        <v>24619700</v>
      </c>
      <c r="C5" s="6" t="n">
        <v>20554086</v>
      </c>
    </row>
    <row r="6">
      <c r="A6" s="4" t="inlineStr">
        <is>
          <t>Weighted-average common shares outstanding, diluted (shares)</t>
        </is>
      </c>
      <c r="B6" s="6" t="n">
        <v>24619700</v>
      </c>
      <c r="C6" s="6" t="n">
        <v>20554086</v>
      </c>
    </row>
    <row r="7">
      <c r="A7" s="4" t="inlineStr">
        <is>
          <t>Net loss per share, basic (in USD per share)</t>
        </is>
      </c>
      <c r="B7" s="9" t="n">
        <v>-2.52</v>
      </c>
      <c r="C7" s="9" t="n">
        <v>-0.67</v>
      </c>
    </row>
    <row r="8">
      <c r="A8" s="4" t="inlineStr">
        <is>
          <t>Net loss per share, diluted (in USD per share)</t>
        </is>
      </c>
      <c r="B8" s="9" t="n">
        <v>-2.52</v>
      </c>
      <c r="C8" s="9" t="n">
        <v>-0.6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Outstanding Potentially Dilutive Securities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4450600000</v>
      </c>
      <c r="C4" s="6" t="n">
        <v>2804921000</v>
      </c>
    </row>
    <row r="5">
      <c r="A5" s="4" t="inlineStr">
        <is>
          <t>Stock options, unexercised—vested and unvested</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3899342000</v>
      </c>
      <c r="C7" s="6" t="n">
        <v>2759830000</v>
      </c>
    </row>
    <row r="8">
      <c r="A8" s="4" t="inlineStr">
        <is>
          <t>Restricted stock units—unvested</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551258000</v>
      </c>
      <c r="C10" s="6" t="n">
        <v>17251000</v>
      </c>
    </row>
    <row r="11">
      <c r="A11" s="4" t="inlineStr">
        <is>
          <t>Stock options exercised prior to vesting— remaining unvested</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0</v>
      </c>
      <c r="C13" s="6" t="n">
        <v>2784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Measured at Fair Value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Money market funds</t>
        </is>
      </c>
      <c r="B3" s="7" t="n">
        <v>71660</v>
      </c>
      <c r="C3" s="7" t="n">
        <v>171332</v>
      </c>
    </row>
    <row r="4">
      <c r="A4" s="4" t="inlineStr">
        <is>
          <t>Corporate debt securities</t>
        </is>
      </c>
      <c r="B4" s="6" t="n">
        <v>145366</v>
      </c>
      <c r="C4" s="4" t="inlineStr">
        <is>
          <t xml:space="preserve"> </t>
        </is>
      </c>
    </row>
    <row r="5">
      <c r="A5" s="4" t="inlineStr">
        <is>
          <t>Common stock in LianBio</t>
        </is>
      </c>
      <c r="B5" s="6" t="n">
        <v>371</v>
      </c>
      <c r="C5" s="6" t="n">
        <v>483</v>
      </c>
    </row>
    <row r="6">
      <c r="A6" s="4" t="inlineStr">
        <is>
          <t>Equity warrants (for LianBio shares)</t>
        </is>
      </c>
      <c r="B6" s="6" t="n">
        <v>108</v>
      </c>
      <c r="C6" s="6" t="n">
        <v>663</v>
      </c>
    </row>
    <row r="7">
      <c r="A7" s="4" t="inlineStr">
        <is>
          <t>Total assets measured at fair value</t>
        </is>
      </c>
      <c r="B7" s="6" t="n">
        <v>217505</v>
      </c>
      <c r="C7" s="6" t="n">
        <v>172478</v>
      </c>
    </row>
    <row r="8">
      <c r="A8" s="4" t="inlineStr">
        <is>
          <t>U.S. Treasury securi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bt securities, available-for sale and cash equivalents</t>
        </is>
      </c>
      <c r="B10" s="6" t="n">
        <v>69644</v>
      </c>
      <c r="C10" s="4" t="inlineStr">
        <is>
          <t xml:space="preserve"> </t>
        </is>
      </c>
    </row>
    <row r="11">
      <c r="A11" s="4" t="inlineStr">
        <is>
          <t>Corporate debt securities</t>
        </is>
      </c>
      <c r="B11" s="6" t="n">
        <v>69644</v>
      </c>
      <c r="C11" s="4" t="inlineStr">
        <is>
          <t xml:space="preserve"> </t>
        </is>
      </c>
    </row>
    <row r="12">
      <c r="A12" s="4" t="inlineStr">
        <is>
          <t>Commercial pap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Money market funds</t>
        </is>
      </c>
      <c r="B14" s="6" t="n">
        <v>1997</v>
      </c>
      <c r="C14" s="4" t="inlineStr">
        <is>
          <t xml:space="preserve"> </t>
        </is>
      </c>
    </row>
    <row r="15">
      <c r="A15" s="4" t="inlineStr">
        <is>
          <t>Debt securities, available-for sale and cash equivalents</t>
        </is>
      </c>
      <c r="B15" s="6" t="n">
        <v>60355</v>
      </c>
      <c r="C15" s="4" t="inlineStr">
        <is>
          <t xml:space="preserve"> </t>
        </is>
      </c>
    </row>
    <row r="16">
      <c r="A16" s="4" t="inlineStr">
        <is>
          <t>Corporate debt securities</t>
        </is>
      </c>
      <c r="B16" s="6" t="n">
        <v>58358</v>
      </c>
      <c r="C16" s="4" t="inlineStr">
        <is>
          <t xml:space="preserve"> </t>
        </is>
      </c>
    </row>
    <row r="17">
      <c r="A17" s="4" t="inlineStr">
        <is>
          <t>Corporate debt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orporate debt securities</t>
        </is>
      </c>
      <c r="B19" s="6" t="n">
        <v>11521</v>
      </c>
      <c r="C19" s="4" t="inlineStr">
        <is>
          <t xml:space="preserve"> </t>
        </is>
      </c>
    </row>
    <row r="20">
      <c r="A20" s="4" t="inlineStr">
        <is>
          <t>Government-related debt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Money market funds</t>
        </is>
      </c>
      <c r="B22" s="6" t="n">
        <v>4978</v>
      </c>
      <c r="C22" s="4" t="inlineStr">
        <is>
          <t xml:space="preserve"> </t>
        </is>
      </c>
    </row>
    <row r="23">
      <c r="A23" s="4" t="inlineStr">
        <is>
          <t>Debt securities, available-for sale and cash equivalents</t>
        </is>
      </c>
      <c r="B23" s="6" t="n">
        <v>10821</v>
      </c>
      <c r="C23" s="4" t="inlineStr">
        <is>
          <t xml:space="preserve"> </t>
        </is>
      </c>
    </row>
    <row r="24">
      <c r="A24" s="4" t="inlineStr">
        <is>
          <t>Corporate debt securities</t>
        </is>
      </c>
      <c r="B24" s="6" t="n">
        <v>5843</v>
      </c>
      <c r="C24" s="4" t="inlineStr">
        <is>
          <t xml:space="preserve"> </t>
        </is>
      </c>
    </row>
    <row r="25">
      <c r="A25" s="4" t="inlineStr">
        <is>
          <t>Money market fund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oney market funds</t>
        </is>
      </c>
      <c r="B27" s="6" t="n">
        <v>64685</v>
      </c>
      <c r="C27" s="6" t="n">
        <v>171332</v>
      </c>
    </row>
    <row r="28">
      <c r="A28" s="4" t="inlineStr">
        <is>
          <t>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ommon stock in LianBio</t>
        </is>
      </c>
      <c r="B30" s="6" t="n">
        <v>371</v>
      </c>
      <c r="C30" s="6" t="n">
        <v>483</v>
      </c>
    </row>
    <row r="31">
      <c r="A31" s="4" t="inlineStr">
        <is>
          <t>Equity warrants (for LianBio shares)</t>
        </is>
      </c>
      <c r="B31" s="6" t="n">
        <v>0</v>
      </c>
      <c r="C31" s="6" t="n">
        <v>0</v>
      </c>
    </row>
    <row r="32">
      <c r="A32" s="4" t="inlineStr">
        <is>
          <t>Total assets measured at fair value</t>
        </is>
      </c>
      <c r="B32" s="6" t="n">
        <v>134700</v>
      </c>
      <c r="C32" s="6" t="n">
        <v>171815</v>
      </c>
    </row>
    <row r="33">
      <c r="A33" s="4" t="inlineStr">
        <is>
          <t>Level 1 | U.S. Treasury securiti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bt securities, available-for sale and cash equivalents</t>
        </is>
      </c>
      <c r="B35" s="6" t="n">
        <v>69644</v>
      </c>
      <c r="C35" s="4" t="inlineStr">
        <is>
          <t xml:space="preserve"> </t>
        </is>
      </c>
    </row>
    <row r="36">
      <c r="A36" s="4" t="inlineStr">
        <is>
          <t>Level 1 | Commercial pap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bt securities, available-for sale and cash equivalents</t>
        </is>
      </c>
      <c r="B38" s="6" t="n">
        <v>0</v>
      </c>
      <c r="C38" s="4" t="inlineStr">
        <is>
          <t xml:space="preserve"> </t>
        </is>
      </c>
    </row>
    <row r="39">
      <c r="A39" s="4" t="inlineStr">
        <is>
          <t>Level 1 | Corporate debt securitie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orporate debt securities</t>
        </is>
      </c>
      <c r="B41" s="6" t="n">
        <v>0</v>
      </c>
      <c r="C41" s="4" t="inlineStr">
        <is>
          <t xml:space="preserve"> </t>
        </is>
      </c>
    </row>
    <row r="42">
      <c r="A42" s="4" t="inlineStr">
        <is>
          <t>Level 1 | Government-related debt securit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Debt securities, available-for sale and cash equivalents</t>
        </is>
      </c>
      <c r="B44" s="6" t="n">
        <v>0</v>
      </c>
      <c r="C44" s="4" t="inlineStr">
        <is>
          <t xml:space="preserve"> </t>
        </is>
      </c>
    </row>
    <row r="45">
      <c r="A45" s="4" t="inlineStr">
        <is>
          <t>Level 1 | Money market fund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Money market funds</t>
        </is>
      </c>
      <c r="B47" s="6" t="n">
        <v>64685</v>
      </c>
      <c r="C47" s="6" t="n">
        <v>171332</v>
      </c>
    </row>
    <row r="48">
      <c r="A48" s="4" t="inlineStr">
        <is>
          <t>Level 2</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Common stock in LianBio</t>
        </is>
      </c>
      <c r="B50" s="6" t="n">
        <v>0</v>
      </c>
      <c r="C50" s="6" t="n">
        <v>0</v>
      </c>
    </row>
    <row r="51">
      <c r="A51" s="4" t="inlineStr">
        <is>
          <t>Equity warrants (for LianBio shares)</t>
        </is>
      </c>
      <c r="B51" s="6" t="n">
        <v>0</v>
      </c>
      <c r="C51" s="6" t="n">
        <v>0</v>
      </c>
    </row>
    <row r="52">
      <c r="A52" s="4" t="inlineStr">
        <is>
          <t>Total assets measured at fair value</t>
        </is>
      </c>
      <c r="B52" s="6" t="n">
        <v>82697</v>
      </c>
      <c r="C52" s="6" t="n">
        <v>0</v>
      </c>
    </row>
    <row r="53">
      <c r="A53" s="4" t="inlineStr">
        <is>
          <t>Level 2 | U.S. Treasury securiti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bt securities, available-for sale and cash equivalents</t>
        </is>
      </c>
      <c r="B55" s="6" t="n">
        <v>0</v>
      </c>
      <c r="C55" s="4" t="inlineStr">
        <is>
          <t xml:space="preserve"> </t>
        </is>
      </c>
    </row>
    <row r="56">
      <c r="A56" s="4" t="inlineStr">
        <is>
          <t>Level 2 | Commercial paper</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Debt securities, available-for sale and cash equivalents</t>
        </is>
      </c>
      <c r="B58" s="6" t="n">
        <v>60355</v>
      </c>
      <c r="C58" s="4" t="inlineStr">
        <is>
          <t xml:space="preserve"> </t>
        </is>
      </c>
    </row>
    <row r="59">
      <c r="A59" s="4" t="inlineStr">
        <is>
          <t>Level 2 | Corporate debt securiti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Corporate debt securities</t>
        </is>
      </c>
      <c r="B61" s="6" t="n">
        <v>11521</v>
      </c>
      <c r="C61" s="4" t="inlineStr">
        <is>
          <t xml:space="preserve"> </t>
        </is>
      </c>
    </row>
    <row r="62">
      <c r="A62" s="4" t="inlineStr">
        <is>
          <t>Level 2 | Government-related debt securiti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Debt securities, available-for sale and cash equivalents</t>
        </is>
      </c>
      <c r="B64" s="6" t="n">
        <v>10821</v>
      </c>
      <c r="C64" s="4" t="inlineStr">
        <is>
          <t xml:space="preserve"> </t>
        </is>
      </c>
    </row>
    <row r="65">
      <c r="A65" s="4" t="inlineStr">
        <is>
          <t>Level 2 | Money market fund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Money market funds</t>
        </is>
      </c>
      <c r="B67" s="6" t="n">
        <v>0</v>
      </c>
      <c r="C67" s="6" t="n">
        <v>0</v>
      </c>
    </row>
    <row r="68">
      <c r="A68" s="4" t="inlineStr">
        <is>
          <t>Level 3</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Common stock in LianBio</t>
        </is>
      </c>
      <c r="B70" s="6" t="n">
        <v>0</v>
      </c>
      <c r="C70" s="6" t="n">
        <v>0</v>
      </c>
    </row>
    <row r="71">
      <c r="A71" s="4" t="inlineStr">
        <is>
          <t>Equity warrants (for LianBio shares)</t>
        </is>
      </c>
      <c r="B71" s="6" t="n">
        <v>108</v>
      </c>
      <c r="C71" s="6" t="n">
        <v>663</v>
      </c>
    </row>
    <row r="72">
      <c r="A72" s="4" t="inlineStr">
        <is>
          <t>Total assets measured at fair value</t>
        </is>
      </c>
      <c r="B72" s="6" t="n">
        <v>108</v>
      </c>
      <c r="C72" s="6" t="n">
        <v>663</v>
      </c>
    </row>
    <row r="73">
      <c r="A73" s="4" t="inlineStr">
        <is>
          <t>Level 3 | U.S. Treasury securitie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Debt securities, available-for sale and cash equivalents</t>
        </is>
      </c>
      <c r="B75" s="6" t="n">
        <v>0</v>
      </c>
      <c r="C75" s="4" t="inlineStr">
        <is>
          <t xml:space="preserve"> </t>
        </is>
      </c>
    </row>
    <row r="76">
      <c r="A76" s="4" t="inlineStr">
        <is>
          <t>Level 3 | Commercial paper</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Debt securities, available-for sale and cash equivalents</t>
        </is>
      </c>
      <c r="B78" s="6" t="n">
        <v>0</v>
      </c>
      <c r="C78" s="4" t="inlineStr">
        <is>
          <t xml:space="preserve"> </t>
        </is>
      </c>
    </row>
    <row r="79">
      <c r="A79" s="4" t="inlineStr">
        <is>
          <t>Level 3 | Corporate debt securit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Corporate debt securities</t>
        </is>
      </c>
      <c r="B81" s="6" t="n">
        <v>0</v>
      </c>
      <c r="C81" s="4" t="inlineStr">
        <is>
          <t xml:space="preserve"> </t>
        </is>
      </c>
    </row>
    <row r="82">
      <c r="A82" s="4" t="inlineStr">
        <is>
          <t>Level 3 | Government-related debt securit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Debt securities, available-for sale and cash equivalents</t>
        </is>
      </c>
      <c r="B84" s="6" t="n">
        <v>0</v>
      </c>
      <c r="C84" s="4" t="inlineStr">
        <is>
          <t xml:space="preserve"> </t>
        </is>
      </c>
    </row>
    <row r="85">
      <c r="A85" s="4" t="inlineStr">
        <is>
          <t>Level 3 | Money market fund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Money market funds</t>
        </is>
      </c>
      <c r="B87" s="7" t="n">
        <v>0</v>
      </c>
      <c r="C87"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46" customWidth="1" min="3" max="3"/>
    <col width="29" customWidth="1" min="4" max="4"/>
  </cols>
  <sheetData>
    <row r="1">
      <c r="A1" s="1" t="inlineStr">
        <is>
          <t>Fair Value Measurements - Additional Information (Details) $ in Thousands</t>
        </is>
      </c>
      <c r="B1" s="2" t="inlineStr">
        <is>
          <t>1 Months Ended</t>
        </is>
      </c>
    </row>
    <row r="2">
      <c r="B2" s="2" t="inlineStr">
        <is>
          <t>Mar. 31, 2021 tranche</t>
        </is>
      </c>
      <c r="C2" s="2" t="inlineStr">
        <is>
          <t>Dec. 31, 2022 USD ($) security warrant shares</t>
        </is>
      </c>
      <c r="D2" s="2" t="inlineStr">
        <is>
          <t>Jun. 30, 2021 warrant shares</t>
        </is>
      </c>
    </row>
    <row r="3">
      <c r="A3" s="3" t="inlineStr">
        <is>
          <t>Debt Securities, Available-for-Sale [Line Items]</t>
        </is>
      </c>
      <c r="B3" s="4" t="inlineStr">
        <is>
          <t xml:space="preserve"> </t>
        </is>
      </c>
      <c r="C3" s="4" t="inlineStr">
        <is>
          <t xml:space="preserve"> </t>
        </is>
      </c>
      <c r="D3" s="4" t="inlineStr">
        <is>
          <t xml:space="preserve"> </t>
        </is>
      </c>
    </row>
    <row r="4">
      <c r="A4" s="4" t="inlineStr">
        <is>
          <t>Warrant tranches | tranche</t>
        </is>
      </c>
      <c r="B4" s="6" t="n">
        <v>3</v>
      </c>
      <c r="C4" s="4" t="inlineStr">
        <is>
          <t xml:space="preserve"> </t>
        </is>
      </c>
      <c r="D4" s="4" t="inlineStr">
        <is>
          <t xml:space="preserve"> </t>
        </is>
      </c>
    </row>
    <row r="5">
      <c r="A5" s="4" t="inlineStr">
        <is>
          <t>Number of vested warrants | warrant</t>
        </is>
      </c>
      <c r="B5" s="4" t="inlineStr">
        <is>
          <t xml:space="preserve"> </t>
        </is>
      </c>
      <c r="C5" s="6" t="n">
        <v>2</v>
      </c>
      <c r="D5" s="6" t="n">
        <v>1</v>
      </c>
    </row>
    <row r="6">
      <c r="A6" s="4" t="inlineStr">
        <is>
          <t>Number of warrants | warrant</t>
        </is>
      </c>
      <c r="B6" s="4" t="inlineStr">
        <is>
          <t xml:space="preserve"> </t>
        </is>
      </c>
      <c r="C6" s="4" t="inlineStr">
        <is>
          <t xml:space="preserve"> </t>
        </is>
      </c>
      <c r="D6" s="6" t="n">
        <v>3</v>
      </c>
    </row>
    <row r="7">
      <c r="A7" s="4" t="inlineStr">
        <is>
          <t>Equity securities (shares) | shares</t>
        </is>
      </c>
      <c r="B7" s="4" t="inlineStr">
        <is>
          <t xml:space="preserve"> </t>
        </is>
      </c>
      <c r="C7" s="6" t="n">
        <v>78373</v>
      </c>
      <c r="D7" s="6" t="n">
        <v>78373</v>
      </c>
    </row>
    <row r="8">
      <c r="A8" s="4" t="inlineStr">
        <is>
          <t>Number of securities with contractual maturity between one and five years | security</t>
        </is>
      </c>
      <c r="B8" s="4" t="inlineStr">
        <is>
          <t xml:space="preserve"> </t>
        </is>
      </c>
      <c r="C8" s="6" t="n">
        <v>3</v>
      </c>
      <c r="D8" s="4" t="inlineStr">
        <is>
          <t xml:space="preserve"> </t>
        </is>
      </c>
    </row>
    <row r="9">
      <c r="A9" s="4" t="inlineStr">
        <is>
          <t>Corporate debt securities</t>
        </is>
      </c>
      <c r="B9" s="4" t="inlineStr">
        <is>
          <t xml:space="preserve"> </t>
        </is>
      </c>
      <c r="C9" s="7" t="n">
        <v>145366</v>
      </c>
      <c r="D9" s="4" t="inlineStr">
        <is>
          <t xml:space="preserve"> </t>
        </is>
      </c>
    </row>
    <row r="10">
      <c r="A10" s="4" t="inlineStr">
        <is>
          <t>Amortized cost</t>
        </is>
      </c>
      <c r="B10" s="4" t="inlineStr">
        <is>
          <t xml:space="preserve"> </t>
        </is>
      </c>
      <c r="C10" s="6" t="n">
        <v>145440</v>
      </c>
      <c r="D10" s="4" t="inlineStr">
        <is>
          <t xml:space="preserve"> </t>
        </is>
      </c>
    </row>
    <row r="11">
      <c r="A11" s="4" t="inlineStr">
        <is>
          <t>Available-for-sale, Contractual Maturity Less Than 12 Months</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Corporate debt securities</t>
        </is>
      </c>
      <c r="B13" s="4" t="inlineStr">
        <is>
          <t xml:space="preserve"> </t>
        </is>
      </c>
      <c r="C13" s="6" t="n">
        <v>4600</v>
      </c>
      <c r="D13" s="4" t="inlineStr">
        <is>
          <t xml:space="preserve"> </t>
        </is>
      </c>
    </row>
    <row r="14">
      <c r="A14" s="4" t="inlineStr">
        <is>
          <t>Amortized cost</t>
        </is>
      </c>
      <c r="B14" s="4" t="inlineStr">
        <is>
          <t xml:space="preserve"> </t>
        </is>
      </c>
      <c r="C14" s="7" t="n">
        <v>4600</v>
      </c>
      <c r="D14" s="4" t="inlineStr">
        <is>
          <t xml:space="preserve"> </t>
        </is>
      </c>
    </row>
    <row r="15">
      <c r="A15" s="4" t="inlineStr">
        <is>
          <t>Available-for-sale, Contractual Maturity Less Than 12 Months | Minimum</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Contractual maturity</t>
        </is>
      </c>
      <c r="B17" s="4" t="inlineStr">
        <is>
          <t xml:space="preserve"> </t>
        </is>
      </c>
      <c r="C17" s="4" t="inlineStr">
        <is>
          <t>1 year</t>
        </is>
      </c>
      <c r="D17" s="4" t="inlineStr">
        <is>
          <t xml:space="preserve"> </t>
        </is>
      </c>
    </row>
    <row r="18">
      <c r="A18" s="4" t="inlineStr">
        <is>
          <t>Available-for-sale, Contractual Maturity Less Than 12 Months | Maximum</t>
        </is>
      </c>
      <c r="B18" s="4" t="inlineStr">
        <is>
          <t xml:space="preserve"> </t>
        </is>
      </c>
      <c r="C18" s="4" t="inlineStr">
        <is>
          <t xml:space="preserve"> </t>
        </is>
      </c>
      <c r="D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row>
    <row r="20">
      <c r="A20" s="4" t="inlineStr">
        <is>
          <t>Contractual maturity</t>
        </is>
      </c>
      <c r="B20" s="4" t="inlineStr">
        <is>
          <t xml:space="preserve"> </t>
        </is>
      </c>
      <c r="C20" s="4" t="inlineStr">
        <is>
          <t>5 years</t>
        </is>
      </c>
      <c r="D2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28" customWidth="1" min="3" max="3"/>
  </cols>
  <sheetData>
    <row r="1">
      <c r="A1" s="1" t="inlineStr">
        <is>
          <t>Fair Value Measurements - Changes in Fair Value of Derivative Asset (Details)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beginning of period</t>
        </is>
      </c>
      <c r="B4" s="7" t="n">
        <v>663</v>
      </c>
      <c r="C4" s="7" t="n">
        <v>0</v>
      </c>
    </row>
    <row r="5">
      <c r="A5" s="4" t="inlineStr">
        <is>
          <t>Remeasurement of equity warrants</t>
        </is>
      </c>
      <c r="B5" s="6" t="n">
        <v>-501</v>
      </c>
      <c r="C5" s="6" t="n">
        <v>-987</v>
      </c>
    </row>
    <row r="6">
      <c r="A6" s="4" t="inlineStr">
        <is>
          <t>Recognition of equity warrants</t>
        </is>
      </c>
      <c r="B6" s="6" t="n">
        <v>103</v>
      </c>
      <c r="C6" s="6" t="n">
        <v>1491</v>
      </c>
    </row>
    <row r="7">
      <c r="A7" s="4" t="inlineStr">
        <is>
          <t>Exercise of equity warrants into LianBio common stock</t>
        </is>
      </c>
      <c r="B7" s="6" t="n">
        <v>-157</v>
      </c>
      <c r="C7" s="6" t="n">
        <v>-1074</v>
      </c>
    </row>
    <row r="8">
      <c r="A8" s="4" t="inlineStr">
        <is>
          <t>Initial fair value estimate of equity warrants</t>
        </is>
      </c>
      <c r="B8" s="4" t="inlineStr">
        <is>
          <t xml:space="preserve"> </t>
        </is>
      </c>
      <c r="C8" s="7" t="n">
        <v>1233</v>
      </c>
    </row>
    <row r="9">
      <c r="A9" s="4" t="inlineStr">
        <is>
          <t>Fair Value, Asset, Recurring Basis, Unobservable Input Reconciliation, Gain (Loss), Statement of Income or Comprehensive Income [Extensible Enumeration]</t>
        </is>
      </c>
      <c r="B9" s="4" t="inlineStr">
        <is>
          <t xml:space="preserve"> </t>
        </is>
      </c>
      <c r="C9" s="4" t="inlineStr">
        <is>
          <t>Other income (expense), net</t>
        </is>
      </c>
    </row>
    <row r="10">
      <c r="A10" s="4" t="inlineStr">
        <is>
          <t>Fair value, end of period</t>
        </is>
      </c>
      <c r="B10" s="7" t="n">
        <v>108</v>
      </c>
      <c r="C10" s="7" t="n">
        <v>66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Estimated Fair Value of Cash, Cash Equivalents, Marketable Securities, and Equity Securities (Details) - USD ($) $ in Thousands</t>
        </is>
      </c>
      <c r="B1" s="2" t="inlineStr">
        <is>
          <t>12 Months Ended</t>
        </is>
      </c>
    </row>
    <row r="2">
      <c r="B2" s="2" t="inlineStr">
        <is>
          <t>Dec. 31, 2022</t>
        </is>
      </c>
      <c r="C2" s="2" t="inlineStr">
        <is>
          <t>Dec. 31, 2021</t>
        </is>
      </c>
    </row>
    <row r="3">
      <c r="A3" s="3" t="inlineStr">
        <is>
          <t>Cash equivalents:</t>
        </is>
      </c>
      <c r="B3" s="4" t="inlineStr">
        <is>
          <t xml:space="preserve"> </t>
        </is>
      </c>
      <c r="C3" s="4" t="inlineStr">
        <is>
          <t xml:space="preserve"> </t>
        </is>
      </c>
    </row>
    <row r="4">
      <c r="A4" s="4" t="inlineStr">
        <is>
          <t>Amortized cost</t>
        </is>
      </c>
      <c r="B4" s="7" t="n">
        <v>71660</v>
      </c>
      <c r="C4" s="7" t="n">
        <v>171332</v>
      </c>
    </row>
    <row r="5">
      <c r="A5" s="4" t="inlineStr">
        <is>
          <t>Estimated fair value</t>
        </is>
      </c>
      <c r="B5" s="6" t="n">
        <v>71660</v>
      </c>
      <c r="C5" s="6" t="n">
        <v>171332</v>
      </c>
    </row>
    <row r="6">
      <c r="A6" s="3" t="inlineStr">
        <is>
          <t>Marketable securities:</t>
        </is>
      </c>
      <c r="B6" s="4" t="inlineStr">
        <is>
          <t xml:space="preserve"> </t>
        </is>
      </c>
      <c r="C6" s="4" t="inlineStr">
        <is>
          <t xml:space="preserve"> </t>
        </is>
      </c>
    </row>
    <row r="7">
      <c r="A7" s="4" t="inlineStr">
        <is>
          <t>Amortized cost</t>
        </is>
      </c>
      <c r="B7" s="6" t="n">
        <v>145440</v>
      </c>
      <c r="C7" s="4" t="inlineStr">
        <is>
          <t xml:space="preserve"> </t>
        </is>
      </c>
    </row>
    <row r="8">
      <c r="A8" s="4" t="inlineStr">
        <is>
          <t>Unrealized gains</t>
        </is>
      </c>
      <c r="B8" s="6" t="n">
        <v>18</v>
      </c>
      <c r="C8" s="4" t="inlineStr">
        <is>
          <t xml:space="preserve"> </t>
        </is>
      </c>
    </row>
    <row r="9">
      <c r="A9" s="4" t="inlineStr">
        <is>
          <t>Unrealized losses</t>
        </is>
      </c>
      <c r="B9" s="6" t="n">
        <v>-92</v>
      </c>
      <c r="C9" s="4" t="inlineStr">
        <is>
          <t xml:space="preserve"> </t>
        </is>
      </c>
    </row>
    <row r="10">
      <c r="A10" s="4" t="inlineStr">
        <is>
          <t>Estimated fair value</t>
        </is>
      </c>
      <c r="B10" s="6" t="n">
        <v>145366</v>
      </c>
      <c r="C10" s="4" t="inlineStr">
        <is>
          <t xml:space="preserve"> </t>
        </is>
      </c>
    </row>
    <row r="11">
      <c r="A11" s="3" t="inlineStr">
        <is>
          <t>Long-term investments:</t>
        </is>
      </c>
      <c r="B11" s="4" t="inlineStr">
        <is>
          <t xml:space="preserve"> </t>
        </is>
      </c>
      <c r="C11" s="4" t="inlineStr">
        <is>
          <t xml:space="preserve"> </t>
        </is>
      </c>
    </row>
    <row r="12">
      <c r="A12" s="4" t="inlineStr">
        <is>
          <t>Amortized cost</t>
        </is>
      </c>
      <c r="B12" s="6" t="n">
        <v>639</v>
      </c>
      <c r="C12" s="6" t="n">
        <v>1074</v>
      </c>
    </row>
    <row r="13">
      <c r="A13" s="4" t="inlineStr">
        <is>
          <t>Unrealized gains</t>
        </is>
      </c>
      <c r="B13" s="6" t="n">
        <v>0</v>
      </c>
      <c r="C13" s="6" t="n">
        <v>0</v>
      </c>
    </row>
    <row r="14">
      <c r="A14" s="4" t="inlineStr">
        <is>
          <t>Unrealized losses</t>
        </is>
      </c>
      <c r="B14" s="6" t="n">
        <v>-268</v>
      </c>
      <c r="C14" s="6" t="n">
        <v>-591</v>
      </c>
    </row>
    <row r="15">
      <c r="A15" s="4" t="inlineStr">
        <is>
          <t>Estimated fair value</t>
        </is>
      </c>
      <c r="B15" s="6" t="n">
        <v>371</v>
      </c>
      <c r="C15" s="6" t="n">
        <v>483</v>
      </c>
    </row>
    <row r="16">
      <c r="A16" s="4" t="inlineStr">
        <is>
          <t>Money market funds</t>
        </is>
      </c>
      <c r="B16" s="4" t="inlineStr">
        <is>
          <t xml:space="preserve"> </t>
        </is>
      </c>
      <c r="C16" s="4" t="inlineStr">
        <is>
          <t xml:space="preserve"> </t>
        </is>
      </c>
    </row>
    <row r="17">
      <c r="A17" s="3" t="inlineStr">
        <is>
          <t>Cash equivalents:</t>
        </is>
      </c>
      <c r="B17" s="4" t="inlineStr">
        <is>
          <t xml:space="preserve"> </t>
        </is>
      </c>
      <c r="C17" s="4" t="inlineStr">
        <is>
          <t xml:space="preserve"> </t>
        </is>
      </c>
    </row>
    <row r="18">
      <c r="A18" s="4" t="inlineStr">
        <is>
          <t>Amortized cost</t>
        </is>
      </c>
      <c r="B18" s="6" t="n">
        <v>64685</v>
      </c>
      <c r="C18" s="6" t="n">
        <v>171332</v>
      </c>
    </row>
    <row r="19">
      <c r="A19" s="4" t="inlineStr">
        <is>
          <t>Estimated fair value</t>
        </is>
      </c>
      <c r="B19" s="6" t="n">
        <v>64685</v>
      </c>
      <c r="C19" s="7" t="n">
        <v>171332</v>
      </c>
    </row>
    <row r="20">
      <c r="A20" s="4" t="inlineStr">
        <is>
          <t>Government-related debt securities</t>
        </is>
      </c>
      <c r="B20" s="4" t="inlineStr">
        <is>
          <t xml:space="preserve"> </t>
        </is>
      </c>
      <c r="C20" s="4" t="inlineStr">
        <is>
          <t xml:space="preserve"> </t>
        </is>
      </c>
    </row>
    <row r="21">
      <c r="A21" s="3" t="inlineStr">
        <is>
          <t>Cash equivalents:</t>
        </is>
      </c>
      <c r="B21" s="4" t="inlineStr">
        <is>
          <t xml:space="preserve"> </t>
        </is>
      </c>
      <c r="C21" s="4" t="inlineStr">
        <is>
          <t xml:space="preserve"> </t>
        </is>
      </c>
    </row>
    <row r="22">
      <c r="A22" s="4" t="inlineStr">
        <is>
          <t>Amortized cost</t>
        </is>
      </c>
      <c r="B22" s="6" t="n">
        <v>4978</v>
      </c>
      <c r="C22" s="4" t="inlineStr">
        <is>
          <t xml:space="preserve"> </t>
        </is>
      </c>
    </row>
    <row r="23">
      <c r="A23" s="4" t="inlineStr">
        <is>
          <t>Estimated fair value</t>
        </is>
      </c>
      <c r="B23" s="6" t="n">
        <v>4978</v>
      </c>
      <c r="C23" s="4" t="inlineStr">
        <is>
          <t xml:space="preserve"> </t>
        </is>
      </c>
    </row>
    <row r="24">
      <c r="A24" s="3" t="inlineStr">
        <is>
          <t>Marketable securities:</t>
        </is>
      </c>
      <c r="B24" s="4" t="inlineStr">
        <is>
          <t xml:space="preserve"> </t>
        </is>
      </c>
      <c r="C24" s="4" t="inlineStr">
        <is>
          <t xml:space="preserve"> </t>
        </is>
      </c>
    </row>
    <row r="25">
      <c r="A25" s="4" t="inlineStr">
        <is>
          <t>Amortized cost</t>
        </is>
      </c>
      <c r="B25" s="6" t="n">
        <v>5838</v>
      </c>
      <c r="C25" s="4" t="inlineStr">
        <is>
          <t xml:space="preserve"> </t>
        </is>
      </c>
    </row>
    <row r="26">
      <c r="A26" s="4" t="inlineStr">
        <is>
          <t>Unrealized gains</t>
        </is>
      </c>
      <c r="B26" s="6" t="n">
        <v>5</v>
      </c>
      <c r="C26" s="4" t="inlineStr">
        <is>
          <t xml:space="preserve"> </t>
        </is>
      </c>
    </row>
    <row r="27">
      <c r="A27" s="4" t="inlineStr">
        <is>
          <t>Unrealized losses</t>
        </is>
      </c>
      <c r="B27" s="6" t="n">
        <v>0</v>
      </c>
      <c r="C27" s="4" t="inlineStr">
        <is>
          <t xml:space="preserve"> </t>
        </is>
      </c>
    </row>
    <row r="28">
      <c r="A28" s="4" t="inlineStr">
        <is>
          <t>Estimated fair value</t>
        </is>
      </c>
      <c r="B28" s="6" t="n">
        <v>5843</v>
      </c>
      <c r="C28" s="4" t="inlineStr">
        <is>
          <t xml:space="preserve"> </t>
        </is>
      </c>
    </row>
    <row r="29">
      <c r="A29" s="4" t="inlineStr">
        <is>
          <t>Commercial paper</t>
        </is>
      </c>
      <c r="B29" s="4" t="inlineStr">
        <is>
          <t xml:space="preserve"> </t>
        </is>
      </c>
      <c r="C29" s="4" t="inlineStr">
        <is>
          <t xml:space="preserve"> </t>
        </is>
      </c>
    </row>
    <row r="30">
      <c r="A30" s="3" t="inlineStr">
        <is>
          <t>Cash equivalents:</t>
        </is>
      </c>
      <c r="B30" s="4" t="inlineStr">
        <is>
          <t xml:space="preserve"> </t>
        </is>
      </c>
      <c r="C30" s="4" t="inlineStr">
        <is>
          <t xml:space="preserve"> </t>
        </is>
      </c>
    </row>
    <row r="31">
      <c r="A31" s="4" t="inlineStr">
        <is>
          <t>Amortized cost</t>
        </is>
      </c>
      <c r="B31" s="6" t="n">
        <v>1997</v>
      </c>
      <c r="C31" s="4" t="inlineStr">
        <is>
          <t xml:space="preserve"> </t>
        </is>
      </c>
    </row>
    <row r="32">
      <c r="A32" s="4" t="inlineStr">
        <is>
          <t>Estimated fair value</t>
        </is>
      </c>
      <c r="B32" s="6" t="n">
        <v>1997</v>
      </c>
      <c r="C32" s="4" t="inlineStr">
        <is>
          <t xml:space="preserve"> </t>
        </is>
      </c>
    </row>
    <row r="33">
      <c r="A33" s="3" t="inlineStr">
        <is>
          <t>Marketable securities:</t>
        </is>
      </c>
      <c r="B33" s="4" t="inlineStr">
        <is>
          <t xml:space="preserve"> </t>
        </is>
      </c>
      <c r="C33" s="4" t="inlineStr">
        <is>
          <t xml:space="preserve"> </t>
        </is>
      </c>
    </row>
    <row r="34">
      <c r="A34" s="4" t="inlineStr">
        <is>
          <t>Amortized cost</t>
        </is>
      </c>
      <c r="B34" s="6" t="n">
        <v>58358</v>
      </c>
      <c r="C34" s="4" t="inlineStr">
        <is>
          <t xml:space="preserve"> </t>
        </is>
      </c>
    </row>
    <row r="35">
      <c r="A35" s="4" t="inlineStr">
        <is>
          <t>Unrealized gains</t>
        </is>
      </c>
      <c r="B35" s="6" t="n">
        <v>0</v>
      </c>
      <c r="C35" s="4" t="inlineStr">
        <is>
          <t xml:space="preserve"> </t>
        </is>
      </c>
    </row>
    <row r="36">
      <c r="A36" s="4" t="inlineStr">
        <is>
          <t>Unrealized losses</t>
        </is>
      </c>
      <c r="B36" s="6" t="n">
        <v>0</v>
      </c>
      <c r="C36" s="4" t="inlineStr">
        <is>
          <t xml:space="preserve"> </t>
        </is>
      </c>
    </row>
    <row r="37">
      <c r="A37" s="4" t="inlineStr">
        <is>
          <t>Estimated fair value</t>
        </is>
      </c>
      <c r="B37" s="6" t="n">
        <v>58358</v>
      </c>
      <c r="C37" s="4" t="inlineStr">
        <is>
          <t xml:space="preserve"> </t>
        </is>
      </c>
    </row>
    <row r="38">
      <c r="A38" s="4" t="inlineStr">
        <is>
          <t>Corporate debt securities</t>
        </is>
      </c>
      <c r="B38" s="4" t="inlineStr">
        <is>
          <t xml:space="preserve"> </t>
        </is>
      </c>
      <c r="C38" s="4" t="inlineStr">
        <is>
          <t xml:space="preserve"> </t>
        </is>
      </c>
    </row>
    <row r="39">
      <c r="A39" s="3" t="inlineStr">
        <is>
          <t>Marketable securities:</t>
        </is>
      </c>
      <c r="B39" s="4" t="inlineStr">
        <is>
          <t xml:space="preserve"> </t>
        </is>
      </c>
      <c r="C39" s="4" t="inlineStr">
        <is>
          <t xml:space="preserve"> </t>
        </is>
      </c>
    </row>
    <row r="40">
      <c r="A40" s="4" t="inlineStr">
        <is>
          <t>Amortized cost</t>
        </is>
      </c>
      <c r="B40" s="6" t="n">
        <v>11524</v>
      </c>
      <c r="C40" s="4" t="inlineStr">
        <is>
          <t xml:space="preserve"> </t>
        </is>
      </c>
    </row>
    <row r="41">
      <c r="A41" s="4" t="inlineStr">
        <is>
          <t>Unrealized gains</t>
        </is>
      </c>
      <c r="B41" s="6" t="n">
        <v>8</v>
      </c>
      <c r="C41" s="4" t="inlineStr">
        <is>
          <t xml:space="preserve"> </t>
        </is>
      </c>
    </row>
    <row r="42">
      <c r="A42" s="4" t="inlineStr">
        <is>
          <t>Unrealized losses</t>
        </is>
      </c>
      <c r="B42" s="6" t="n">
        <v>-11</v>
      </c>
      <c r="C42" s="4" t="inlineStr">
        <is>
          <t xml:space="preserve"> </t>
        </is>
      </c>
    </row>
    <row r="43">
      <c r="A43" s="4" t="inlineStr">
        <is>
          <t>Estimated fair value</t>
        </is>
      </c>
      <c r="B43" s="6" t="n">
        <v>11521</v>
      </c>
      <c r="C43" s="4" t="inlineStr">
        <is>
          <t xml:space="preserve"> </t>
        </is>
      </c>
    </row>
    <row r="44">
      <c r="A44" s="4" t="inlineStr">
        <is>
          <t>U.S. Treasury securities</t>
        </is>
      </c>
      <c r="B44" s="4" t="inlineStr">
        <is>
          <t xml:space="preserve"> </t>
        </is>
      </c>
      <c r="C44" s="4" t="inlineStr">
        <is>
          <t xml:space="preserve"> </t>
        </is>
      </c>
    </row>
    <row r="45">
      <c r="A45" s="3" t="inlineStr">
        <is>
          <t>Marketable securities:</t>
        </is>
      </c>
      <c r="B45" s="4" t="inlineStr">
        <is>
          <t xml:space="preserve"> </t>
        </is>
      </c>
      <c r="C45" s="4" t="inlineStr">
        <is>
          <t xml:space="preserve"> </t>
        </is>
      </c>
    </row>
    <row r="46">
      <c r="A46" s="4" t="inlineStr">
        <is>
          <t>Amortized cost</t>
        </is>
      </c>
      <c r="B46" s="6" t="n">
        <v>69720</v>
      </c>
      <c r="C46" s="4" t="inlineStr">
        <is>
          <t xml:space="preserve"> </t>
        </is>
      </c>
    </row>
    <row r="47">
      <c r="A47" s="4" t="inlineStr">
        <is>
          <t>Unrealized gains</t>
        </is>
      </c>
      <c r="B47" s="6" t="n">
        <v>5</v>
      </c>
      <c r="C47" s="4" t="inlineStr">
        <is>
          <t xml:space="preserve"> </t>
        </is>
      </c>
    </row>
    <row r="48">
      <c r="A48" s="4" t="inlineStr">
        <is>
          <t>Unrealized losses</t>
        </is>
      </c>
      <c r="B48" s="6" t="n">
        <v>-81</v>
      </c>
      <c r="C48" s="4" t="inlineStr">
        <is>
          <t xml:space="preserve"> </t>
        </is>
      </c>
    </row>
    <row r="49">
      <c r="A49" s="4" t="inlineStr">
        <is>
          <t>Estimated fair value</t>
        </is>
      </c>
      <c r="B49" s="7" t="n">
        <v>69644</v>
      </c>
      <c r="C4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revenues</t>
        </is>
      </c>
      <c r="B4" s="7" t="n">
        <v>25816</v>
      </c>
      <c r="C4" s="7" t="n">
        <v>57027</v>
      </c>
    </row>
    <row r="5">
      <c r="A5" s="3" t="inlineStr">
        <is>
          <t>Operating expenses:</t>
        </is>
      </c>
      <c r="B5" s="4" t="inlineStr">
        <is>
          <t xml:space="preserve"> </t>
        </is>
      </c>
      <c r="C5" s="4" t="inlineStr">
        <is>
          <t xml:space="preserve"> </t>
        </is>
      </c>
    </row>
    <row r="6">
      <c r="A6" s="4" t="inlineStr">
        <is>
          <t>Research and development</t>
        </is>
      </c>
      <c r="B6" s="6" t="n">
        <v>42624</v>
      </c>
      <c r="C6" s="6" t="n">
        <v>41712</v>
      </c>
    </row>
    <row r="7">
      <c r="A7" s="4" t="inlineStr">
        <is>
          <t>General and administrative</t>
        </is>
      </c>
      <c r="B7" s="6" t="n">
        <v>44949</v>
      </c>
      <c r="C7" s="6" t="n">
        <v>25397</v>
      </c>
    </row>
    <row r="8">
      <c r="A8" s="4" t="inlineStr">
        <is>
          <t>Total operating expenses</t>
        </is>
      </c>
      <c r="B8" s="6" t="n">
        <v>88528</v>
      </c>
      <c r="C8" s="6" t="n">
        <v>69184</v>
      </c>
    </row>
    <row r="9">
      <c r="A9" s="4" t="inlineStr">
        <is>
          <t>Loss from operations before other income (expense) and income taxes</t>
        </is>
      </c>
      <c r="B9" s="6" t="n">
        <v>-62712</v>
      </c>
      <c r="C9" s="6" t="n">
        <v>-12157</v>
      </c>
    </row>
    <row r="10">
      <c r="A10" s="3" t="inlineStr">
        <is>
          <t>Other income (expense):</t>
        </is>
      </c>
      <c r="B10" s="4" t="inlineStr">
        <is>
          <t xml:space="preserve"> </t>
        </is>
      </c>
      <c r="C10" s="4" t="inlineStr">
        <is>
          <t xml:space="preserve"> </t>
        </is>
      </c>
    </row>
    <row r="11">
      <c r="A11" s="4" t="inlineStr">
        <is>
          <t>Interest income</t>
        </is>
      </c>
      <c r="B11" s="6" t="n">
        <v>3499</v>
      </c>
      <c r="C11" s="6" t="n">
        <v>36</v>
      </c>
    </row>
    <row r="12">
      <c r="A12" s="4" t="inlineStr">
        <is>
          <t>Interest expense</t>
        </is>
      </c>
      <c r="B12" s="6" t="n">
        <v>-2199</v>
      </c>
      <c r="C12" s="6" t="n">
        <v>0</v>
      </c>
    </row>
    <row r="13">
      <c r="A13" s="4" t="inlineStr">
        <is>
          <t>Other income (expense), net</t>
        </is>
      </c>
      <c r="B13" s="6" t="n">
        <v>86</v>
      </c>
      <c r="C13" s="6" t="n">
        <v>-73</v>
      </c>
    </row>
    <row r="14">
      <c r="A14" s="4" t="inlineStr">
        <is>
          <t>Unrealized loss on equity investments</t>
        </is>
      </c>
      <c r="B14" s="6" t="n">
        <v>-268</v>
      </c>
      <c r="C14" s="6" t="n">
        <v>-591</v>
      </c>
    </row>
    <row r="15">
      <c r="A15" s="4" t="inlineStr">
        <is>
          <t>Change in fair value of equity warrants issued by licensee</t>
        </is>
      </c>
      <c r="B15" s="6" t="n">
        <v>-501</v>
      </c>
      <c r="C15" s="6" t="n">
        <v>-987</v>
      </c>
    </row>
    <row r="16">
      <c r="A16" s="4" t="inlineStr">
        <is>
          <t>Total other income (expense), net</t>
        </is>
      </c>
      <c r="B16" s="6" t="n">
        <v>617</v>
      </c>
      <c r="C16" s="6" t="n">
        <v>-1615</v>
      </c>
    </row>
    <row r="17">
      <c r="A17" s="4" t="inlineStr">
        <is>
          <t>Loss from operations before income taxes</t>
        </is>
      </c>
      <c r="B17" s="6" t="n">
        <v>-62095</v>
      </c>
      <c r="C17" s="6" t="n">
        <v>-13772</v>
      </c>
    </row>
    <row r="18">
      <c r="A18" s="4" t="inlineStr">
        <is>
          <t>Benefit (provision) for income taxes</t>
        </is>
      </c>
      <c r="B18" s="6" t="n">
        <v>4</v>
      </c>
      <c r="C18" s="6" t="n">
        <v>-55</v>
      </c>
    </row>
    <row r="19">
      <c r="A19" s="4" t="inlineStr">
        <is>
          <t>Net loss</t>
        </is>
      </c>
      <c r="B19" s="6" t="n">
        <v>-62091</v>
      </c>
      <c r="C19" s="6" t="n">
        <v>-13827</v>
      </c>
    </row>
    <row r="20">
      <c r="A20" s="3" t="inlineStr">
        <is>
          <t>Other Comprehensive Income (Loss), Net of Tax [Abstract]</t>
        </is>
      </c>
      <c r="B20" s="4" t="inlineStr">
        <is>
          <t xml:space="preserve"> </t>
        </is>
      </c>
      <c r="C20" s="4" t="inlineStr">
        <is>
          <t xml:space="preserve"> </t>
        </is>
      </c>
    </row>
    <row r="21">
      <c r="A21" s="4" t="inlineStr">
        <is>
          <t>Unrealized loss on marketable securities and cash equivalents</t>
        </is>
      </c>
      <c r="B21" s="6" t="n">
        <v>-74</v>
      </c>
      <c r="C21" s="6" t="n">
        <v>0</v>
      </c>
    </row>
    <row r="22">
      <c r="A22" s="4" t="inlineStr">
        <is>
          <t>Comprehensive loss</t>
        </is>
      </c>
      <c r="B22" s="7" t="n">
        <v>-62165</v>
      </c>
      <c r="C22" s="7" t="n">
        <v>-13827</v>
      </c>
    </row>
    <row r="23">
      <c r="A23" s="4" t="inlineStr">
        <is>
          <t>Net loss per share, basic (in USD per share)</t>
        </is>
      </c>
      <c r="B23" s="9" t="n">
        <v>-2.52</v>
      </c>
      <c r="C23" s="9" t="n">
        <v>-0.67</v>
      </c>
    </row>
    <row r="24">
      <c r="A24" s="4" t="inlineStr">
        <is>
          <t>Net loss per share, diluted (in USD per share)</t>
        </is>
      </c>
      <c r="B24" s="9" t="n">
        <v>-2.52</v>
      </c>
      <c r="C24" s="9" t="n">
        <v>-0.67</v>
      </c>
    </row>
    <row r="25">
      <c r="A25" s="4" t="inlineStr">
        <is>
          <t>Weighted-average common shares outstanding, basic (shares)</t>
        </is>
      </c>
      <c r="B25" s="6" t="n">
        <v>24619700</v>
      </c>
      <c r="C25" s="6" t="n">
        <v>20554086</v>
      </c>
    </row>
    <row r="26">
      <c r="A26" s="4" t="inlineStr">
        <is>
          <t>Weighted-average common shares outstanding, diluted (shares)</t>
        </is>
      </c>
      <c r="B26" s="6" t="n">
        <v>24619700</v>
      </c>
      <c r="C26" s="6" t="n">
        <v>20554086</v>
      </c>
    </row>
    <row r="27">
      <c r="A27" s="4" t="inlineStr">
        <is>
          <t>License Fees and Collaboration</t>
        </is>
      </c>
      <c r="B27" s="4" t="inlineStr">
        <is>
          <t xml:space="preserve"> </t>
        </is>
      </c>
      <c r="C27" s="4" t="inlineStr">
        <is>
          <t xml:space="preserve"> </t>
        </is>
      </c>
    </row>
    <row r="28">
      <c r="A28" s="3" t="inlineStr">
        <is>
          <t>Operating expenses:</t>
        </is>
      </c>
      <c r="B28" s="4" t="inlineStr">
        <is>
          <t xml:space="preserve"> </t>
        </is>
      </c>
      <c r="C28" s="4" t="inlineStr">
        <is>
          <t xml:space="preserve"> </t>
        </is>
      </c>
    </row>
    <row r="29">
      <c r="A29" s="4" t="inlineStr">
        <is>
          <t>Cost of license fees and collaboration revenue</t>
        </is>
      </c>
      <c r="B29" s="7" t="n">
        <v>955</v>
      </c>
      <c r="C29" s="7" t="n">
        <v>2075</v>
      </c>
    </row>
    <row r="30">
      <c r="A30" s="4" t="inlineStr">
        <is>
          <t>License fees</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6" t="n">
        <v>23893</v>
      </c>
      <c r="C32" s="6" t="n">
        <v>53067</v>
      </c>
    </row>
    <row r="33">
      <c r="A33" s="4" t="inlineStr">
        <is>
          <t>Collaboration revenue</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7" t="n">
        <v>1923</v>
      </c>
      <c r="C35" s="7" t="n">
        <v>39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3" customWidth="1" min="2" max="2"/>
  </cols>
  <sheetData>
    <row r="1">
      <c r="A1" s="1" t="inlineStr">
        <is>
          <t>Commitments &amp; Contingencies - Facility Leases (Details)</t>
        </is>
      </c>
      <c r="B1" s="2" t="inlineStr">
        <is>
          <t>Dec. 31, 2022 contract</t>
        </is>
      </c>
    </row>
    <row r="2">
      <c r="A2" s="3" t="inlineStr">
        <is>
          <t>Commitments and Contingencies Disclosure [Abstract]</t>
        </is>
      </c>
      <c r="B2" s="4" t="inlineStr">
        <is>
          <t xml:space="preserve"> </t>
        </is>
      </c>
    </row>
    <row r="3">
      <c r="A3" s="4" t="inlineStr">
        <is>
          <t>Number of leases</t>
        </is>
      </c>
      <c r="B3" s="6" t="n">
        <v>4</v>
      </c>
    </row>
    <row r="4">
      <c r="A4" s="4" t="inlineStr">
        <is>
          <t>Weighted average remaining lease term</t>
        </is>
      </c>
      <c r="B4" s="4" t="inlineStr">
        <is>
          <t>1 year 1 month 6 days</t>
        </is>
      </c>
    </row>
    <row r="5">
      <c r="A5" s="4" t="inlineStr">
        <is>
          <t>Estimated incremental borrowing rate</t>
        </is>
      </c>
      <c r="B5" s="10" t="n">
        <v>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 and Contingencies - Components of Lease Cost (Details) - USD ($) $ in Thousand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Operating lease expense</t>
        </is>
      </c>
      <c r="B4" s="7" t="n">
        <v>569</v>
      </c>
      <c r="C4" s="7" t="n">
        <v>385</v>
      </c>
    </row>
    <row r="5">
      <c r="A5" s="4" t="inlineStr">
        <is>
          <t>Variable lease expense</t>
        </is>
      </c>
      <c r="B5" s="6" t="n">
        <v>244</v>
      </c>
      <c r="C5" s="6" t="n">
        <v>144</v>
      </c>
    </row>
    <row r="6">
      <c r="A6" s="4" t="inlineStr">
        <is>
          <t>Short-term lease expense (lease with 12-month term or less)</t>
        </is>
      </c>
      <c r="B6" s="6" t="n">
        <v>0</v>
      </c>
      <c r="C6" s="6" t="n">
        <v>116</v>
      </c>
    </row>
    <row r="7">
      <c r="A7" s="4" t="inlineStr">
        <is>
          <t>Total lease expense</t>
        </is>
      </c>
      <c r="B7" s="7" t="n">
        <v>813</v>
      </c>
      <c r="C7" s="7" t="n">
        <v>64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mp; Contingencies - Future Contractual Lease Payments (Details) $ in Thousands</t>
        </is>
      </c>
      <c r="B1" s="2" t="inlineStr">
        <is>
          <t>Dec. 31, 2022 USD ($)</t>
        </is>
      </c>
    </row>
    <row r="2">
      <c r="A2" s="3" t="inlineStr">
        <is>
          <t>Commitments and Contingencies Disclosure [Abstract]</t>
        </is>
      </c>
      <c r="B2" s="4" t="inlineStr">
        <is>
          <t xml:space="preserve"> </t>
        </is>
      </c>
    </row>
    <row r="3">
      <c r="A3" s="4" t="inlineStr">
        <is>
          <t>2023</t>
        </is>
      </c>
      <c r="B3" s="7" t="n">
        <v>874</v>
      </c>
    </row>
    <row r="4">
      <c r="A4" s="4" t="inlineStr">
        <is>
          <t>2024</t>
        </is>
      </c>
      <c r="B4" s="6" t="n">
        <v>61</v>
      </c>
    </row>
    <row r="5">
      <c r="A5" s="4" t="inlineStr">
        <is>
          <t>2025</t>
        </is>
      </c>
      <c r="B5" s="6" t="n">
        <v>0</v>
      </c>
    </row>
    <row r="6">
      <c r="A6" s="4" t="inlineStr">
        <is>
          <t>2026</t>
        </is>
      </c>
      <c r="B6" s="6" t="n">
        <v>0</v>
      </c>
    </row>
    <row r="7">
      <c r="A7" s="4" t="inlineStr">
        <is>
          <t>2027</t>
        </is>
      </c>
      <c r="B7" s="6" t="n">
        <v>0</v>
      </c>
    </row>
    <row r="8">
      <c r="A8" s="4" t="inlineStr">
        <is>
          <t>Total future lease payments, undiscounted</t>
        </is>
      </c>
      <c r="B8" s="6" t="n">
        <v>935</v>
      </c>
    </row>
    <row r="9">
      <c r="A9" s="4" t="inlineStr">
        <is>
          <t>(Less): Imputed interest</t>
        </is>
      </c>
      <c r="B9" s="6" t="n">
        <v>-46</v>
      </c>
    </row>
    <row r="10">
      <c r="A10" s="4" t="inlineStr">
        <is>
          <t>Present value of operating lease payments</t>
        </is>
      </c>
      <c r="B10" s="7" t="n">
        <v>8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6" customWidth="1" min="13" max="13"/>
  </cols>
  <sheetData>
    <row r="1">
      <c r="A1" s="1" t="inlineStr">
        <is>
          <t>Commitments &amp; Contingencies - In-License Agreements for Lotilaner (Details) - USD ($)</t>
        </is>
      </c>
      <c r="C1" s="2" t="inlineStr">
        <is>
          <t>1 Months Ended</t>
        </is>
      </c>
      <c r="I1" s="2" t="inlineStr">
        <is>
          <t>3 Months Ended</t>
        </is>
      </c>
      <c r="K1" s="2" t="inlineStr">
        <is>
          <t>12 Months Ended</t>
        </is>
      </c>
      <c r="M1" s="2" t="inlineStr">
        <is>
          <t>21 Months Ended</t>
        </is>
      </c>
    </row>
    <row r="2">
      <c r="B2" s="2" t="inlineStr">
        <is>
          <t>Mar. 26, 2021</t>
        </is>
      </c>
      <c r="C2" s="2" t="inlineStr">
        <is>
          <t>Dec. 31, 2022</t>
        </is>
      </c>
      <c r="D2" s="2" t="inlineStr">
        <is>
          <t>Jun. 30, 2022</t>
        </is>
      </c>
      <c r="E2" s="2" t="inlineStr">
        <is>
          <t>Apr. 30, 2021</t>
        </is>
      </c>
      <c r="F2" s="2" t="inlineStr">
        <is>
          <t>Mar. 31, 2021</t>
        </is>
      </c>
      <c r="G2" s="2" t="inlineStr">
        <is>
          <t>Sep. 30, 2020</t>
        </is>
      </c>
      <c r="H2" s="2" t="inlineStr">
        <is>
          <t>Jan. 31, 2019</t>
        </is>
      </c>
      <c r="I2" s="2" t="inlineStr">
        <is>
          <t>Dec. 31, 2022</t>
        </is>
      </c>
      <c r="J2" s="2" t="inlineStr">
        <is>
          <t>Jun. 30, 2021</t>
        </is>
      </c>
      <c r="K2" s="2" t="inlineStr">
        <is>
          <t>Dec. 31, 2022</t>
        </is>
      </c>
      <c r="L2" s="2" t="inlineStr">
        <is>
          <t>Dec. 31, 2021</t>
        </is>
      </c>
      <c r="M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search and develo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42624000</v>
      </c>
      <c r="L4" s="7" t="n">
        <v>41712000</v>
      </c>
      <c r="M4" s="4" t="inlineStr">
        <is>
          <t xml:space="preserve"> </t>
        </is>
      </c>
    </row>
    <row r="5">
      <c r="A5" s="4" t="inlineStr">
        <is>
          <t>Common stock issued for license agreement,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7" t="n">
        <v>5494000</v>
      </c>
      <c r="M5" s="4" t="inlineStr">
        <is>
          <t xml:space="preserve"> </t>
        </is>
      </c>
    </row>
    <row r="6">
      <c r="A6" s="4" t="inlineStr">
        <is>
          <t>Clinical milestones | Elanc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Maximum milestone payments</t>
        </is>
      </c>
      <c r="B8" s="4" t="inlineStr">
        <is>
          <t xml:space="preserve"> </t>
        </is>
      </c>
      <c r="C8" s="7" t="n">
        <v>3000000</v>
      </c>
      <c r="D8" s="4" t="inlineStr">
        <is>
          <t xml:space="preserve"> </t>
        </is>
      </c>
      <c r="E8" s="4" t="inlineStr">
        <is>
          <t xml:space="preserve"> </t>
        </is>
      </c>
      <c r="F8" s="4" t="inlineStr">
        <is>
          <t xml:space="preserve"> </t>
        </is>
      </c>
      <c r="G8" s="4" t="inlineStr">
        <is>
          <t xml:space="preserve"> </t>
        </is>
      </c>
      <c r="H8" s="4" t="inlineStr">
        <is>
          <t xml:space="preserve"> </t>
        </is>
      </c>
      <c r="I8" s="7" t="n">
        <v>3000000</v>
      </c>
      <c r="J8" s="4" t="inlineStr">
        <is>
          <t xml:space="preserve"> </t>
        </is>
      </c>
      <c r="K8" s="7" t="n">
        <v>3000000</v>
      </c>
      <c r="L8" s="4" t="inlineStr">
        <is>
          <t xml:space="preserve"> </t>
        </is>
      </c>
      <c r="M8" s="7" t="n">
        <v>3000000</v>
      </c>
    </row>
    <row r="9">
      <c r="A9" s="4" t="inlineStr">
        <is>
          <t>License agreement | Elanc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search and development</t>
        </is>
      </c>
      <c r="B11" s="4" t="inlineStr">
        <is>
          <t xml:space="preserve"> </t>
        </is>
      </c>
      <c r="C11" s="4" t="inlineStr">
        <is>
          <t xml:space="preserve"> </t>
        </is>
      </c>
      <c r="D11" s="7" t="n">
        <v>1500000</v>
      </c>
      <c r="E11" s="7" t="n">
        <v>2000000</v>
      </c>
      <c r="F11" s="4" t="inlineStr">
        <is>
          <t xml:space="preserve"> </t>
        </is>
      </c>
      <c r="G11" s="7" t="n">
        <v>1000000</v>
      </c>
      <c r="H11" s="7" t="n">
        <v>1000000</v>
      </c>
      <c r="I11" s="6" t="n">
        <v>400000</v>
      </c>
      <c r="J11" s="4" t="inlineStr">
        <is>
          <t xml:space="preserve"> </t>
        </is>
      </c>
      <c r="K11" s="4" t="inlineStr">
        <is>
          <t xml:space="preserve"> </t>
        </is>
      </c>
      <c r="L11" s="4" t="inlineStr">
        <is>
          <t xml:space="preserve"> </t>
        </is>
      </c>
      <c r="M11" s="4" t="inlineStr">
        <is>
          <t xml:space="preserve"> </t>
        </is>
      </c>
    </row>
    <row r="12">
      <c r="A12" s="4" t="inlineStr">
        <is>
          <t>Upfront pay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2500000</v>
      </c>
      <c r="K12" s="4" t="inlineStr">
        <is>
          <t xml:space="preserve"> </t>
        </is>
      </c>
      <c r="L12" s="4" t="inlineStr">
        <is>
          <t xml:space="preserve"> </t>
        </is>
      </c>
      <c r="M12" s="4" t="inlineStr">
        <is>
          <t xml:space="preserve"> </t>
        </is>
      </c>
    </row>
    <row r="13">
      <c r="A13" s="4" t="inlineStr">
        <is>
          <t>Common stock issued for license agreement (shares)</t>
        </is>
      </c>
      <c r="B13" s="4" t="inlineStr">
        <is>
          <t xml:space="preserve"> </t>
        </is>
      </c>
      <c r="C13" s="4" t="inlineStr">
        <is>
          <t xml:space="preserve"> </t>
        </is>
      </c>
      <c r="D13" s="4" t="inlineStr">
        <is>
          <t xml:space="preserve"> </t>
        </is>
      </c>
      <c r="E13" s="4" t="inlineStr">
        <is>
          <t xml:space="preserve"> </t>
        </is>
      </c>
      <c r="F13" s="4" t="inlineStr">
        <is>
          <t xml:space="preserve"> </t>
        </is>
      </c>
      <c r="G13" s="6" t="n">
        <v>22246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 issued for license agreement, value</t>
        </is>
      </c>
      <c r="B14" s="4" t="inlineStr">
        <is>
          <t xml:space="preserve"> </t>
        </is>
      </c>
      <c r="C14" s="4" t="inlineStr">
        <is>
          <t xml:space="preserve"> </t>
        </is>
      </c>
      <c r="D14" s="4" t="inlineStr">
        <is>
          <t xml:space="preserve"> </t>
        </is>
      </c>
      <c r="E14" s="4" t="inlineStr">
        <is>
          <t xml:space="preserve"> </t>
        </is>
      </c>
      <c r="F14" s="4" t="inlineStr">
        <is>
          <t xml:space="preserve"> </t>
        </is>
      </c>
      <c r="G14" s="7" t="n">
        <v>31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 issued for license agreement, share price (usd per share)</t>
        </is>
      </c>
      <c r="B15" s="4" t="inlineStr">
        <is>
          <t xml:space="preserve"> </t>
        </is>
      </c>
      <c r="C15" s="4" t="inlineStr">
        <is>
          <t xml:space="preserve"> </t>
        </is>
      </c>
      <c r="D15" s="4" t="inlineStr">
        <is>
          <t xml:space="preserve"> </t>
        </is>
      </c>
      <c r="E15" s="4" t="inlineStr">
        <is>
          <t xml:space="preserve"> </t>
        </is>
      </c>
      <c r="F15" s="4" t="inlineStr">
        <is>
          <t xml:space="preserve"> </t>
        </is>
      </c>
      <c r="G15" s="8" t="n">
        <v>14.0003</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icense agreement | LianB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Upfront payment</t>
        </is>
      </c>
      <c r="B18" s="7" t="n">
        <v>1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10000000</v>
      </c>
      <c r="J18" s="7" t="n">
        <v>25000000</v>
      </c>
      <c r="K18" s="4" t="inlineStr">
        <is>
          <t xml:space="preserve"> </t>
        </is>
      </c>
      <c r="L18" s="4" t="inlineStr">
        <is>
          <t xml:space="preserve"> </t>
        </is>
      </c>
      <c r="M18" s="7" t="n">
        <v>80000000</v>
      </c>
    </row>
    <row r="19">
      <c r="A19" s="4" t="inlineStr">
        <is>
          <t>Additional fixed shares of common stock (shares)</t>
        </is>
      </c>
      <c r="B19" s="4" t="inlineStr">
        <is>
          <t xml:space="preserve"> </t>
        </is>
      </c>
      <c r="C19" s="4" t="inlineStr">
        <is>
          <t xml:space="preserve"> </t>
        </is>
      </c>
      <c r="D19" s="4" t="inlineStr">
        <is>
          <t xml:space="preserve"> </t>
        </is>
      </c>
      <c r="E19" s="4" t="inlineStr">
        <is>
          <t xml:space="preserve"> </t>
        </is>
      </c>
      <c r="F19" s="6" t="n">
        <v>1875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dditional shares to be issued, value</t>
        </is>
      </c>
      <c r="B20" s="4" t="inlineStr">
        <is>
          <t xml:space="preserve"> </t>
        </is>
      </c>
      <c r="C20" s="4" t="inlineStr">
        <is>
          <t xml:space="preserve"> </t>
        </is>
      </c>
      <c r="D20" s="4" t="inlineStr">
        <is>
          <t xml:space="preserve"> </t>
        </is>
      </c>
      <c r="E20" s="4" t="inlineStr">
        <is>
          <t xml:space="preserve"> </t>
        </is>
      </c>
      <c r="F20" s="7" t="n">
        <v>55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dditional shares to be issued (usd per share)</t>
        </is>
      </c>
      <c r="B21" s="4" t="inlineStr">
        <is>
          <t xml:space="preserve"> </t>
        </is>
      </c>
      <c r="C21" s="4" t="inlineStr">
        <is>
          <t xml:space="preserve"> </t>
        </is>
      </c>
      <c r="D21" s="4" t="inlineStr">
        <is>
          <t xml:space="preserve"> </t>
        </is>
      </c>
      <c r="E21" s="4" t="inlineStr">
        <is>
          <t xml:space="preserve"> </t>
        </is>
      </c>
      <c r="F21" s="9" t="n">
        <v>29.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icense agreement | Clinical milestones | Elanc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search and development</t>
        </is>
      </c>
      <c r="B24" s="4" t="inlineStr">
        <is>
          <t xml:space="preserve"> </t>
        </is>
      </c>
      <c r="C24" s="7" t="n">
        <v>5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aximum milestone payments</t>
        </is>
      </c>
      <c r="B25" s="4" t="inlineStr">
        <is>
          <t xml:space="preserve"> </t>
        </is>
      </c>
      <c r="C25" s="4" t="inlineStr">
        <is>
          <t xml:space="preserve"> </t>
        </is>
      </c>
      <c r="D25" s="4" t="inlineStr">
        <is>
          <t xml:space="preserve"> </t>
        </is>
      </c>
      <c r="E25" s="4" t="inlineStr">
        <is>
          <t xml:space="preserve"> </t>
        </is>
      </c>
      <c r="F25" s="4" t="inlineStr">
        <is>
          <t xml:space="preserve"> </t>
        </is>
      </c>
      <c r="G25" s="7" t="n">
        <v>4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icense agreement | Commercial and sales milestones | Elanc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aximum milestone payments</t>
        </is>
      </c>
      <c r="B28" s="4" t="inlineStr">
        <is>
          <t xml:space="preserve"> </t>
        </is>
      </c>
      <c r="C28" s="4" t="inlineStr">
        <is>
          <t xml:space="preserve"> </t>
        </is>
      </c>
      <c r="D28" s="4" t="inlineStr">
        <is>
          <t xml:space="preserve"> </t>
        </is>
      </c>
      <c r="E28" s="4" t="inlineStr">
        <is>
          <t xml:space="preserve"> </t>
        </is>
      </c>
      <c r="F28" s="4" t="inlineStr">
        <is>
          <t xml:space="preserve"> </t>
        </is>
      </c>
      <c r="G28" s="7" t="n">
        <v>77000000</v>
      </c>
      <c r="H28" s="7" t="n">
        <v>79000000</v>
      </c>
      <c r="I28" s="4" t="inlineStr">
        <is>
          <t xml:space="preserve"> </t>
        </is>
      </c>
      <c r="J28" s="4" t="inlineStr">
        <is>
          <t xml:space="preserve"> </t>
        </is>
      </c>
      <c r="K28" s="4" t="inlineStr">
        <is>
          <t xml:space="preserve"> </t>
        </is>
      </c>
      <c r="L28" s="4" t="inlineStr">
        <is>
          <t xml:space="preserve"> </t>
        </is>
      </c>
      <c r="M28" s="4" t="inlineStr">
        <is>
          <t xml:space="preserve"> </t>
        </is>
      </c>
    </row>
  </sheetData>
  <mergeCells count="4">
    <mergeCell ref="A1:A2"/>
    <mergeCell ref="C1:H1"/>
    <mergeCell ref="I1:J1"/>
    <mergeCell ref="K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0" customWidth="1" min="2" max="2"/>
    <col width="26" customWidth="1" min="3" max="3"/>
  </cols>
  <sheetData>
    <row r="1">
      <c r="A1" s="1" t="inlineStr">
        <is>
          <t>Commitments &amp; Contingencies - Employment Agreements (Details) $ / shares in Units, $ in Millions</t>
        </is>
      </c>
      <c r="B1" s="2" t="inlineStr">
        <is>
          <t>1 Months Ended</t>
        </is>
      </c>
    </row>
    <row r="2">
      <c r="B2" s="2" t="inlineStr">
        <is>
          <t>Dec. 31, 2021 USD ($) $ / shares shares</t>
        </is>
      </c>
      <c r="C2" s="2" t="inlineStr">
        <is>
          <t>Dec. 31, 2022 arrangement</t>
        </is>
      </c>
    </row>
    <row r="3">
      <c r="A3" s="3" t="inlineStr">
        <is>
          <t>Related Party Transaction [Line Items]</t>
        </is>
      </c>
      <c r="B3" s="4" t="inlineStr">
        <is>
          <t xml:space="preserve"> </t>
        </is>
      </c>
      <c r="C3" s="4" t="inlineStr">
        <is>
          <t xml:space="preserve"> </t>
        </is>
      </c>
    </row>
    <row r="4">
      <c r="A4" s="4" t="inlineStr">
        <is>
          <t>Number of employment arrangements with executive officers | arrangement</t>
        </is>
      </c>
      <c r="B4" s="4" t="inlineStr">
        <is>
          <t xml:space="preserve"> </t>
        </is>
      </c>
      <c r="C4" s="6" t="n">
        <v>8</v>
      </c>
    </row>
    <row r="5">
      <c r="A5" s="4" t="inlineStr">
        <is>
          <t>Minimum</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Exercise price range (in dollars per share)</t>
        </is>
      </c>
      <c r="B7" s="9" t="n">
        <v>2.01</v>
      </c>
      <c r="C7" s="4" t="inlineStr">
        <is>
          <t xml:space="preserve"> </t>
        </is>
      </c>
    </row>
    <row r="8">
      <c r="A8" s="4" t="inlineStr">
        <is>
          <t>Directo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nnual cash compensation | $</t>
        </is>
      </c>
      <c r="B10" s="5" t="n">
        <v>0.2</v>
      </c>
      <c r="C10" s="4" t="inlineStr">
        <is>
          <t xml:space="preserve"> </t>
        </is>
      </c>
    </row>
    <row r="11">
      <c r="A11" s="4" t="inlineStr">
        <is>
          <t>Option grants to purchase (in shares) | shares</t>
        </is>
      </c>
      <c r="B11" s="6" t="n">
        <v>45134</v>
      </c>
      <c r="C11" s="4" t="inlineStr">
        <is>
          <t xml:space="preserve"> </t>
        </is>
      </c>
    </row>
    <row r="12">
      <c r="A12" s="4" t="inlineStr">
        <is>
          <t>Director | Maximum</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Exercise price range (in dollars per share)</t>
        </is>
      </c>
      <c r="B14" s="9" t="n">
        <v>34.72</v>
      </c>
      <c r="C1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s>
  <sheetData>
    <row r="1">
      <c r="A1" s="1" t="inlineStr">
        <is>
          <t>China Out-License (Details) - LianBo - License agreement - USD ($) $ in Millions</t>
        </is>
      </c>
      <c r="C1" s="2" t="inlineStr">
        <is>
          <t>1 Months Ended</t>
        </is>
      </c>
      <c r="D1" s="2" t="inlineStr">
        <is>
          <t>3 Months Ended</t>
        </is>
      </c>
      <c r="F1" s="2" t="inlineStr">
        <is>
          <t>21 Months Ended</t>
        </is>
      </c>
    </row>
    <row r="2">
      <c r="B2" s="2" t="inlineStr">
        <is>
          <t>Mar. 26, 2021</t>
        </is>
      </c>
      <c r="C2" s="2" t="inlineStr">
        <is>
          <t>Feb. 28, 2023</t>
        </is>
      </c>
      <c r="D2" s="2" t="inlineStr">
        <is>
          <t>Dec. 31, 2022</t>
        </is>
      </c>
      <c r="E2" s="2" t="inlineStr">
        <is>
          <t>Jun. 30, 2021</t>
        </is>
      </c>
      <c r="F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pfront payment</t>
        </is>
      </c>
      <c r="B4" s="7" t="n">
        <v>15</v>
      </c>
      <c r="C4" s="4" t="inlineStr">
        <is>
          <t xml:space="preserve"> </t>
        </is>
      </c>
      <c r="D4" s="7" t="n">
        <v>10</v>
      </c>
      <c r="E4" s="7" t="n">
        <v>25</v>
      </c>
      <c r="F4" s="7" t="n">
        <v>80</v>
      </c>
    </row>
    <row r="5">
      <c r="A5" s="4" t="inlineStr">
        <is>
          <t>Sales mileston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milestone payments</t>
        </is>
      </c>
      <c r="B7" s="4" t="inlineStr">
        <is>
          <t xml:space="preserve"> </t>
        </is>
      </c>
      <c r="C7" s="4" t="inlineStr">
        <is>
          <t xml:space="preserve"> </t>
        </is>
      </c>
      <c r="D7" s="6" t="n">
        <v>100</v>
      </c>
      <c r="E7" s="4" t="inlineStr">
        <is>
          <t xml:space="preserve"> </t>
        </is>
      </c>
      <c r="F7" s="6" t="n">
        <v>100</v>
      </c>
    </row>
    <row r="8">
      <c r="A8" s="4" t="inlineStr">
        <is>
          <t>Clinical Development Mileston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llaborative arrangement, milestone payment</t>
        </is>
      </c>
      <c r="B10" s="7" t="n">
        <v>65</v>
      </c>
      <c r="C10" s="4" t="inlineStr">
        <is>
          <t xml:space="preserve"> </t>
        </is>
      </c>
      <c r="D10" s="4" t="inlineStr">
        <is>
          <t xml:space="preserve"> </t>
        </is>
      </c>
      <c r="E10" s="4" t="inlineStr">
        <is>
          <t xml:space="preserve"> </t>
        </is>
      </c>
      <c r="F10" s="4" t="inlineStr">
        <is>
          <t xml:space="preserve"> </t>
        </is>
      </c>
    </row>
    <row r="11">
      <c r="A11" s="4" t="inlineStr">
        <is>
          <t>Maximum milestone payments</t>
        </is>
      </c>
      <c r="B11" s="4" t="inlineStr">
        <is>
          <t xml:space="preserve"> </t>
        </is>
      </c>
      <c r="C11" s="4" t="inlineStr">
        <is>
          <t xml:space="preserve"> </t>
        </is>
      </c>
      <c r="D11" s="7" t="n">
        <v>25</v>
      </c>
      <c r="E11" s="4" t="inlineStr">
        <is>
          <t xml:space="preserve"> </t>
        </is>
      </c>
      <c r="F11" s="7" t="n">
        <v>25</v>
      </c>
    </row>
    <row r="12">
      <c r="A12" s="4" t="inlineStr">
        <is>
          <t>Clinical Development Milestones | 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llaborative arrangement, milestone payment</t>
        </is>
      </c>
      <c r="B14" s="4" t="inlineStr">
        <is>
          <t xml:space="preserve"> </t>
        </is>
      </c>
      <c r="C14" s="5" t="n">
        <v>2.5</v>
      </c>
      <c r="D14" s="4" t="inlineStr">
        <is>
          <t xml:space="preserve"> </t>
        </is>
      </c>
      <c r="E14" s="4" t="inlineStr">
        <is>
          <t xml:space="preserve"> </t>
        </is>
      </c>
      <c r="F14" s="4" t="inlineStr">
        <is>
          <t xml:space="preserve"> </t>
        </is>
      </c>
    </row>
    <row r="15">
      <c r="A15" s="4" t="inlineStr">
        <is>
          <t>Maximum milestone payments</t>
        </is>
      </c>
      <c r="B15" s="4" t="inlineStr">
        <is>
          <t xml:space="preserve"> </t>
        </is>
      </c>
      <c r="C15" s="5" t="n">
        <v>2.5</v>
      </c>
      <c r="D15" s="4" t="inlineStr">
        <is>
          <t xml:space="preserve"> </t>
        </is>
      </c>
      <c r="E15" s="4" t="inlineStr">
        <is>
          <t xml:space="preserve"> </t>
        </is>
      </c>
      <c r="F15"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Credit Facility Agreement (Details) - USD ($) $ in Thousands</t>
        </is>
      </c>
      <c r="E1" s="2" t="inlineStr">
        <is>
          <t>12 Months Ended</t>
        </is>
      </c>
    </row>
    <row r="2">
      <c r="B2" s="2" t="inlineStr">
        <is>
          <t>Mar. 15, 2023</t>
        </is>
      </c>
      <c r="C2" s="2" t="inlineStr">
        <is>
          <t>Dec. 31, 2022</t>
        </is>
      </c>
      <c r="D2" s="2" t="inlineStr">
        <is>
          <t>Feb. 02, 2022</t>
        </is>
      </c>
      <c r="E2" s="2" t="inlineStr">
        <is>
          <t>Dec. 31, 2022</t>
        </is>
      </c>
      <c r="F2" s="2" t="inlineStr">
        <is>
          <t>Jan. 05, 2023</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rm loan, gross</t>
        </is>
      </c>
      <c r="B4" s="4" t="inlineStr">
        <is>
          <t xml:space="preserve"> </t>
        </is>
      </c>
      <c r="C4" s="7" t="n">
        <v>20000</v>
      </c>
      <c r="D4" s="4" t="inlineStr">
        <is>
          <t xml:space="preserve"> </t>
        </is>
      </c>
      <c r="E4" s="7" t="n">
        <v>20000</v>
      </c>
      <c r="F4" s="4" t="inlineStr">
        <is>
          <t xml:space="preserve"> </t>
        </is>
      </c>
      <c r="G4" s="4" t="inlineStr">
        <is>
          <t xml:space="preserve"> </t>
        </is>
      </c>
    </row>
    <row r="5">
      <c r="A5" s="4" t="inlineStr">
        <is>
          <t>Debt issuance costs</t>
        </is>
      </c>
      <c r="B5" s="4" t="inlineStr">
        <is>
          <t xml:space="preserve"> </t>
        </is>
      </c>
      <c r="C5" s="6" t="n">
        <v>875</v>
      </c>
      <c r="D5" s="4" t="inlineStr">
        <is>
          <t xml:space="preserve"> </t>
        </is>
      </c>
      <c r="E5" s="6" t="n">
        <v>875</v>
      </c>
      <c r="F5" s="4" t="inlineStr">
        <is>
          <t xml:space="preserve"> </t>
        </is>
      </c>
      <c r="G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redit facility, aggregate principal amount</t>
        </is>
      </c>
      <c r="B8" s="4" t="inlineStr">
        <is>
          <t xml:space="preserve"> </t>
        </is>
      </c>
      <c r="C8" s="7" t="n">
        <v>135000</v>
      </c>
      <c r="D8" s="4" t="inlineStr">
        <is>
          <t xml:space="preserve"> </t>
        </is>
      </c>
      <c r="E8" s="6" t="n">
        <v>135000</v>
      </c>
      <c r="F8" s="4" t="inlineStr">
        <is>
          <t xml:space="preserve"> </t>
        </is>
      </c>
      <c r="G8" s="4" t="inlineStr">
        <is>
          <t xml:space="preserve"> </t>
        </is>
      </c>
    </row>
    <row r="9">
      <c r="A9" s="4" t="inlineStr">
        <is>
          <t>Draw on credit facility</t>
        </is>
      </c>
      <c r="B9" s="4" t="inlineStr">
        <is>
          <t xml:space="preserve"> </t>
        </is>
      </c>
      <c r="C9" s="4" t="inlineStr">
        <is>
          <t xml:space="preserve"> </t>
        </is>
      </c>
      <c r="D9" s="7" t="n">
        <v>20000</v>
      </c>
      <c r="E9" s="4" t="inlineStr">
        <is>
          <t xml:space="preserve"> </t>
        </is>
      </c>
      <c r="F9" s="4" t="inlineStr">
        <is>
          <t xml:space="preserve"> </t>
        </is>
      </c>
      <c r="G9" s="4" t="inlineStr">
        <is>
          <t xml:space="preserve"> </t>
        </is>
      </c>
    </row>
    <row r="10">
      <c r="A10" s="4" t="inlineStr">
        <is>
          <t>Increments to draw on credit facility at company's election</t>
        </is>
      </c>
      <c r="B10" s="4" t="inlineStr">
        <is>
          <t xml:space="preserve"> </t>
        </is>
      </c>
      <c r="C10" s="4" t="inlineStr">
        <is>
          <t xml:space="preserve"> </t>
        </is>
      </c>
      <c r="D10" s="7" t="n">
        <v>5000</v>
      </c>
      <c r="E10" s="4" t="inlineStr">
        <is>
          <t xml:space="preserve"> </t>
        </is>
      </c>
      <c r="F10" s="4" t="inlineStr">
        <is>
          <t xml:space="preserve"> </t>
        </is>
      </c>
      <c r="G10" s="4" t="inlineStr">
        <is>
          <t xml:space="preserve"> </t>
        </is>
      </c>
    </row>
    <row r="11">
      <c r="A11" s="4" t="inlineStr">
        <is>
          <t>Interest rate</t>
        </is>
      </c>
      <c r="B11" s="4" t="inlineStr">
        <is>
          <t xml:space="preserve"> </t>
        </is>
      </c>
      <c r="C11" s="4" t="inlineStr">
        <is>
          <t xml:space="preserve"> </t>
        </is>
      </c>
      <c r="D11" s="11" t="n">
        <v>0.08450000000000001</v>
      </c>
      <c r="E11" s="4" t="inlineStr">
        <is>
          <t xml:space="preserve"> </t>
        </is>
      </c>
      <c r="F11" s="4" t="inlineStr">
        <is>
          <t xml:space="preserve"> </t>
        </is>
      </c>
      <c r="G11" s="4" t="inlineStr">
        <is>
          <t xml:space="preserve"> </t>
        </is>
      </c>
    </row>
    <row r="12">
      <c r="A12" s="4" t="inlineStr">
        <is>
          <t>Interest rate</t>
        </is>
      </c>
      <c r="B12" s="4" t="inlineStr">
        <is>
          <t xml:space="preserve"> </t>
        </is>
      </c>
      <c r="C12" s="11" t="n">
        <v>0.075</v>
      </c>
      <c r="D12" s="11" t="n">
        <v>0.0325</v>
      </c>
      <c r="E12" s="4" t="inlineStr">
        <is>
          <t xml:space="preserve"> </t>
        </is>
      </c>
      <c r="F12" s="4" t="inlineStr">
        <is>
          <t xml:space="preserve"> </t>
        </is>
      </c>
      <c r="G12" s="4" t="inlineStr">
        <is>
          <t xml:space="preserve"> </t>
        </is>
      </c>
    </row>
    <row r="13">
      <c r="A13" s="4" t="inlineStr">
        <is>
          <t>End of term charge</t>
        </is>
      </c>
      <c r="B13" s="4" t="inlineStr">
        <is>
          <t xml:space="preserve"> </t>
        </is>
      </c>
      <c r="C13" s="4" t="inlineStr">
        <is>
          <t xml:space="preserve"> </t>
        </is>
      </c>
      <c r="D13" s="4" t="inlineStr">
        <is>
          <t xml:space="preserve"> </t>
        </is>
      </c>
      <c r="E13" s="6" t="n">
        <v>1000</v>
      </c>
      <c r="F13" s="4" t="inlineStr">
        <is>
          <t xml:space="preserve"> </t>
        </is>
      </c>
      <c r="G13" s="4" t="inlineStr">
        <is>
          <t xml:space="preserve"> </t>
        </is>
      </c>
    </row>
    <row r="14">
      <c r="A14" s="4" t="inlineStr">
        <is>
          <t>End of term charge, interest rate</t>
        </is>
      </c>
      <c r="B14" s="4" t="inlineStr">
        <is>
          <t xml:space="preserve"> </t>
        </is>
      </c>
      <c r="C14" s="4" t="inlineStr">
        <is>
          <t xml:space="preserve"> </t>
        </is>
      </c>
      <c r="D14" s="11" t="n">
        <v>0.0475</v>
      </c>
      <c r="E14" s="4" t="inlineStr">
        <is>
          <t xml:space="preserve"> </t>
        </is>
      </c>
      <c r="F14" s="4" t="inlineStr">
        <is>
          <t xml:space="preserve"> </t>
        </is>
      </c>
      <c r="G14" s="4" t="inlineStr">
        <is>
          <t xml:space="preserve"> </t>
        </is>
      </c>
    </row>
    <row r="15">
      <c r="A15" s="4" t="inlineStr">
        <is>
          <t>Term loan, gross</t>
        </is>
      </c>
      <c r="B15" s="4" t="inlineStr">
        <is>
          <t xml:space="preserve"> </t>
        </is>
      </c>
      <c r="C15" s="7" t="n">
        <v>20000</v>
      </c>
      <c r="D15" s="4" t="inlineStr">
        <is>
          <t xml:space="preserve"> </t>
        </is>
      </c>
      <c r="E15" s="6" t="n">
        <v>20000</v>
      </c>
      <c r="F15" s="4" t="inlineStr">
        <is>
          <t xml:space="preserve"> </t>
        </is>
      </c>
      <c r="G15" s="7" t="n">
        <v>0</v>
      </c>
    </row>
    <row r="16">
      <c r="A16" s="4" t="inlineStr">
        <is>
          <t>Debt issuance costs</t>
        </is>
      </c>
      <c r="B16" s="4" t="inlineStr">
        <is>
          <t xml:space="preserve"> </t>
        </is>
      </c>
      <c r="C16" s="7" t="n">
        <v>900</v>
      </c>
      <c r="D16" s="4" t="inlineStr">
        <is>
          <t xml:space="preserve"> </t>
        </is>
      </c>
      <c r="E16" s="7" t="n">
        <v>900</v>
      </c>
      <c r="F16" s="4" t="inlineStr">
        <is>
          <t xml:space="preserve"> </t>
        </is>
      </c>
      <c r="G16" s="4" t="inlineStr">
        <is>
          <t xml:space="preserve"> </t>
        </is>
      </c>
    </row>
    <row r="17">
      <c r="A17" s="4" t="inlineStr">
        <is>
          <t>Debt instrument, effective interest rate</t>
        </is>
      </c>
      <c r="B17" s="4" t="inlineStr">
        <is>
          <t xml:space="preserve"> </t>
        </is>
      </c>
      <c r="C17" s="11" t="n">
        <v>0.1361</v>
      </c>
      <c r="D17" s="4" t="inlineStr">
        <is>
          <t xml:space="preserve"> </t>
        </is>
      </c>
      <c r="E17" s="11" t="n">
        <v>0.1361</v>
      </c>
      <c r="F17" s="4" t="inlineStr">
        <is>
          <t xml:space="preserve"> </t>
        </is>
      </c>
      <c r="G17" s="4" t="inlineStr">
        <is>
          <t xml:space="preserve"> </t>
        </is>
      </c>
    </row>
    <row r="18">
      <c r="A18" s="4" t="inlineStr">
        <is>
          <t>Line of Credit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raw on credit facility</t>
        </is>
      </c>
      <c r="B20" s="7" t="n">
        <v>5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of Credit | Prim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ariable rate</t>
        </is>
      </c>
      <c r="B23" s="4" t="inlineStr">
        <is>
          <t xml:space="preserve"> </t>
        </is>
      </c>
      <c r="C23" s="4" t="inlineStr">
        <is>
          <t xml:space="preserve"> </t>
        </is>
      </c>
      <c r="D23" s="11" t="n">
        <v>0.0445</v>
      </c>
      <c r="E23" s="4" t="inlineStr">
        <is>
          <t xml:space="preserve"> </t>
        </is>
      </c>
      <c r="F23" s="4" t="inlineStr">
        <is>
          <t xml:space="preserve"> </t>
        </is>
      </c>
      <c r="G23" s="4" t="inlineStr">
        <is>
          <t xml:space="preserve"> </t>
        </is>
      </c>
    </row>
    <row r="24">
      <c r="A24" s="4" t="inlineStr">
        <is>
          <t>Line of Credit | Prime Rate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ariable rate</t>
        </is>
      </c>
      <c r="B26" s="4" t="inlineStr">
        <is>
          <t xml:space="preserve"> </t>
        </is>
      </c>
      <c r="C26" s="4" t="inlineStr">
        <is>
          <t xml:space="preserve"> </t>
        </is>
      </c>
      <c r="D26" s="11" t="n">
        <v>0.1145</v>
      </c>
      <c r="E26" s="4" t="inlineStr">
        <is>
          <t xml:space="preserve"> </t>
        </is>
      </c>
      <c r="F26" s="4" t="inlineStr">
        <is>
          <t xml:space="preserve"> </t>
        </is>
      </c>
      <c r="G26" s="4" t="inlineStr">
        <is>
          <t xml:space="preserve"> </t>
        </is>
      </c>
    </row>
    <row r="27">
      <c r="A27" s="4" t="inlineStr">
        <is>
          <t>Line of Credit | Credit Facility, Tranche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redit facility, aggregate principal amount</t>
        </is>
      </c>
      <c r="B29" s="4" t="inlineStr">
        <is>
          <t xml:space="preserve"> </t>
        </is>
      </c>
      <c r="C29" s="7" t="n">
        <v>25000</v>
      </c>
      <c r="D29" s="4" t="inlineStr">
        <is>
          <t xml:space="preserve"> </t>
        </is>
      </c>
      <c r="E29" s="7" t="n">
        <v>25000</v>
      </c>
      <c r="F29" s="4" t="inlineStr">
        <is>
          <t xml:space="preserve"> </t>
        </is>
      </c>
      <c r="G29" s="4" t="inlineStr">
        <is>
          <t xml:space="preserve"> </t>
        </is>
      </c>
    </row>
    <row r="30">
      <c r="A30" s="4" t="inlineStr">
        <is>
          <t>Line of Credit | Credit Facility, Tranche One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redit facility, aggregate principal amount</t>
        </is>
      </c>
      <c r="B32" s="4" t="inlineStr">
        <is>
          <t xml:space="preserve"> </t>
        </is>
      </c>
      <c r="C32" s="4" t="inlineStr">
        <is>
          <t xml:space="preserve"> </t>
        </is>
      </c>
      <c r="D32" s="4" t="inlineStr">
        <is>
          <t xml:space="preserve"> </t>
        </is>
      </c>
      <c r="E32" s="4" t="inlineStr">
        <is>
          <t xml:space="preserve"> </t>
        </is>
      </c>
      <c r="F32" s="7" t="n">
        <v>25000</v>
      </c>
      <c r="G32" s="4" t="inlineStr">
        <is>
          <t xml:space="preserve"> </t>
        </is>
      </c>
    </row>
    <row r="33">
      <c r="A33" s="4" t="inlineStr">
        <is>
          <t>Line of Credit | Credit Facility, Tranche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redit facility, aggregate principal amount</t>
        </is>
      </c>
      <c r="B35" s="4" t="inlineStr">
        <is>
          <t xml:space="preserve"> </t>
        </is>
      </c>
      <c r="C35" s="6" t="n">
        <v>35000</v>
      </c>
      <c r="D35" s="4" t="inlineStr">
        <is>
          <t xml:space="preserve"> </t>
        </is>
      </c>
      <c r="E35" s="6" t="n">
        <v>35000</v>
      </c>
      <c r="F35" s="4" t="inlineStr">
        <is>
          <t xml:space="preserve"> </t>
        </is>
      </c>
      <c r="G35" s="4" t="inlineStr">
        <is>
          <t xml:space="preserve"> </t>
        </is>
      </c>
    </row>
    <row r="36">
      <c r="A36" s="4" t="inlineStr">
        <is>
          <t>Line of Credit | Credit Facility, Tranche Thr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redit facility, aggregate principal amount</t>
        </is>
      </c>
      <c r="B38" s="4" t="inlineStr">
        <is>
          <t xml:space="preserve"> </t>
        </is>
      </c>
      <c r="C38" s="6" t="n">
        <v>50000</v>
      </c>
      <c r="D38" s="4" t="inlineStr">
        <is>
          <t xml:space="preserve"> </t>
        </is>
      </c>
      <c r="E38" s="6" t="n">
        <v>50000</v>
      </c>
      <c r="F38" s="4" t="inlineStr">
        <is>
          <t xml:space="preserve"> </t>
        </is>
      </c>
      <c r="G38" s="4" t="inlineStr">
        <is>
          <t xml:space="preserve"> </t>
        </is>
      </c>
    </row>
    <row r="39">
      <c r="A39" s="4" t="inlineStr">
        <is>
          <t>Line of Credit | Credit Facility, Tranche Fou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redit facility, aggregate principal amount</t>
        </is>
      </c>
      <c r="B41" s="4" t="inlineStr">
        <is>
          <t xml:space="preserve"> </t>
        </is>
      </c>
      <c r="C41" s="7" t="n">
        <v>25000</v>
      </c>
      <c r="D41" s="4" t="inlineStr">
        <is>
          <t xml:space="preserve"> </t>
        </is>
      </c>
      <c r="E41" s="7" t="n">
        <v>25000</v>
      </c>
      <c r="F41" s="4" t="inlineStr">
        <is>
          <t xml:space="preserve"> </t>
        </is>
      </c>
      <c r="G41" s="4" t="inlineStr">
        <is>
          <t xml:space="preserve"> </t>
        </is>
      </c>
    </row>
    <row r="42">
      <c r="A42" s="4" t="inlineStr">
        <is>
          <t>Line of Credit | Credit Facility, First Amendment, Tranche One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crements to draw on credit facility at company's election</t>
        </is>
      </c>
      <c r="B44" s="4" t="inlineStr">
        <is>
          <t xml:space="preserve"> </t>
        </is>
      </c>
      <c r="C44" s="4" t="inlineStr">
        <is>
          <t xml:space="preserve"> </t>
        </is>
      </c>
      <c r="D44" s="4" t="inlineStr">
        <is>
          <t xml:space="preserve"> </t>
        </is>
      </c>
      <c r="E44" s="4" t="inlineStr">
        <is>
          <t xml:space="preserve"> </t>
        </is>
      </c>
      <c r="F44" s="6" t="n">
        <v>5000</v>
      </c>
      <c r="G44" s="4" t="inlineStr">
        <is>
          <t xml:space="preserve"> </t>
        </is>
      </c>
    </row>
    <row r="45">
      <c r="A45" s="4" t="inlineStr">
        <is>
          <t>Line of Credit | Credit Facility, First Amendment, Tranche Two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crements to draw on credit facility at company's election</t>
        </is>
      </c>
      <c r="B47" s="4" t="inlineStr">
        <is>
          <t xml:space="preserve"> </t>
        </is>
      </c>
      <c r="C47" s="4" t="inlineStr">
        <is>
          <t xml:space="preserve"> </t>
        </is>
      </c>
      <c r="D47" s="4" t="inlineStr">
        <is>
          <t xml:space="preserve"> </t>
        </is>
      </c>
      <c r="E47" s="4" t="inlineStr">
        <is>
          <t xml:space="preserve"> </t>
        </is>
      </c>
      <c r="F47" s="7" t="n">
        <v>5000</v>
      </c>
      <c r="G47" s="4" t="inlineStr">
        <is>
          <t xml:space="preserve"> </t>
        </is>
      </c>
    </row>
    <row r="48">
      <c r="A48" s="4" t="inlineStr">
        <is>
          <t>Line of Credit | Credit Facility, Silicon Valley Bank Commitment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raw on credit facility</t>
        </is>
      </c>
      <c r="B50" s="7" t="n">
        <v>1250</v>
      </c>
      <c r="C50" s="4" t="inlineStr">
        <is>
          <t xml:space="preserve"> </t>
        </is>
      </c>
      <c r="D50" s="4" t="inlineStr">
        <is>
          <t xml:space="preserve"> </t>
        </is>
      </c>
      <c r="E50" s="4" t="inlineStr">
        <is>
          <t xml:space="preserve"> </t>
        </is>
      </c>
      <c r="F50" s="4" t="inlineStr">
        <is>
          <t xml:space="preserve"> </t>
        </is>
      </c>
      <c r="G5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redit Facility Agreement - Summary of Interest Expense (Details) $ in Thousands</t>
        </is>
      </c>
      <c r="B1" s="2" t="inlineStr">
        <is>
          <t>12 Months Ended</t>
        </is>
      </c>
    </row>
    <row r="2">
      <c r="B2" s="2" t="inlineStr">
        <is>
          <t>Dec. 31, 2022 USD ($)</t>
        </is>
      </c>
    </row>
    <row r="3">
      <c r="A3" s="3" t="inlineStr">
        <is>
          <t>Debt Disclosure [Abstract]</t>
        </is>
      </c>
      <c r="B3" s="4" t="inlineStr">
        <is>
          <t xml:space="preserve"> </t>
        </is>
      </c>
    </row>
    <row r="4">
      <c r="A4" s="4" t="inlineStr">
        <is>
          <t>Interest expense for term loan</t>
        </is>
      </c>
      <c r="B4" s="7" t="n">
        <v>1890</v>
      </c>
    </row>
    <row r="5">
      <c r="A5" s="4" t="inlineStr">
        <is>
          <t>Accretion of end of term charge</t>
        </is>
      </c>
      <c r="B5" s="6" t="n">
        <v>174</v>
      </c>
    </row>
    <row r="6">
      <c r="A6" s="4" t="inlineStr">
        <is>
          <t>Amortization of debt issuance costs</t>
        </is>
      </c>
      <c r="B6" s="6" t="n">
        <v>135</v>
      </c>
    </row>
    <row r="7">
      <c r="A7" s="4" t="inlineStr">
        <is>
          <t>Total interest expense related to term loan</t>
        </is>
      </c>
      <c r="B7" s="7" t="n">
        <v>219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redit Facility Agreement - Balances of Credit Facility and Related Accretion and Amortization (Details) $ in Thousands</t>
        </is>
      </c>
      <c r="B1" s="2" t="inlineStr">
        <is>
          <t>Dec. 31, 2022 USD ($)</t>
        </is>
      </c>
    </row>
    <row r="2">
      <c r="A2" s="3" t="inlineStr">
        <is>
          <t>Debt Disclosure [Abstract]</t>
        </is>
      </c>
      <c r="B2" s="4" t="inlineStr">
        <is>
          <t xml:space="preserve"> </t>
        </is>
      </c>
    </row>
    <row r="3">
      <c r="A3" s="4" t="inlineStr">
        <is>
          <t>Term loan, gross</t>
        </is>
      </c>
      <c r="B3" s="7" t="n">
        <v>20000</v>
      </c>
    </row>
    <row r="4">
      <c r="A4" s="4" t="inlineStr">
        <is>
          <t>Debt issuance costs</t>
        </is>
      </c>
      <c r="B4" s="6" t="n">
        <v>-875</v>
      </c>
    </row>
    <row r="5">
      <c r="A5" s="4" t="inlineStr">
        <is>
          <t>Accretion of end of term charge</t>
        </is>
      </c>
      <c r="B5" s="6" t="n">
        <v>174</v>
      </c>
    </row>
    <row r="6">
      <c r="A6" s="4" t="inlineStr">
        <is>
          <t>Accumulated amortization of debt issuance costs</t>
        </is>
      </c>
      <c r="B6" s="6" t="n">
        <v>135</v>
      </c>
    </row>
    <row r="7">
      <c r="A7" s="4" t="inlineStr">
        <is>
          <t>Term loan, net</t>
        </is>
      </c>
      <c r="B7" s="7" t="n">
        <v>194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from Operations Before Provision for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ited States</t>
        </is>
      </c>
      <c r="B4" s="7" t="n">
        <v>-62095</v>
      </c>
      <c r="C4" s="7" t="n">
        <v>-13772</v>
      </c>
    </row>
    <row r="5">
      <c r="A5" s="4" t="inlineStr">
        <is>
          <t>Loss from operations before income taxes</t>
        </is>
      </c>
      <c r="B5" s="7" t="n">
        <v>-62095</v>
      </c>
      <c r="C5" s="7" t="n">
        <v>-137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shares) at Dec. 31, 2020</t>
        </is>
      </c>
      <c r="B2" s="6" t="n">
        <v>0</v>
      </c>
      <c r="C2" s="4" t="inlineStr">
        <is>
          <t xml:space="preserve"> </t>
        </is>
      </c>
      <c r="D2" s="4" t="inlineStr">
        <is>
          <t xml:space="preserve"> </t>
        </is>
      </c>
      <c r="E2" s="4" t="inlineStr">
        <is>
          <t xml:space="preserve"> </t>
        </is>
      </c>
      <c r="F2" s="4" t="inlineStr">
        <is>
          <t xml:space="preserve"> </t>
        </is>
      </c>
    </row>
    <row r="3">
      <c r="A3" s="4" t="inlineStr">
        <is>
          <t>Beginning balance at Dec. 31, 2020</t>
        </is>
      </c>
      <c r="B3" s="7" t="n">
        <v>0</v>
      </c>
      <c r="C3" s="4" t="inlineStr">
        <is>
          <t xml:space="preserve"> </t>
        </is>
      </c>
      <c r="D3" s="4" t="inlineStr">
        <is>
          <t xml:space="preserve"> </t>
        </is>
      </c>
      <c r="E3" s="4" t="inlineStr">
        <is>
          <t xml:space="preserve"> </t>
        </is>
      </c>
      <c r="F3" s="4" t="inlineStr">
        <is>
          <t xml:space="preserve"> </t>
        </is>
      </c>
    </row>
    <row r="4">
      <c r="A4" s="4" t="inlineStr">
        <is>
          <t>Ending balance (shares) at Dec. 31, 2021</t>
        </is>
      </c>
      <c r="B4" s="6" t="n">
        <v>0</v>
      </c>
      <c r="C4" s="4" t="inlineStr">
        <is>
          <t xml:space="preserve"> </t>
        </is>
      </c>
      <c r="D4" s="4" t="inlineStr">
        <is>
          <t xml:space="preserve"> </t>
        </is>
      </c>
      <c r="E4" s="4" t="inlineStr">
        <is>
          <t xml:space="preserve"> </t>
        </is>
      </c>
      <c r="F4" s="4" t="inlineStr">
        <is>
          <t xml:space="preserve"> </t>
        </is>
      </c>
    </row>
    <row r="5">
      <c r="A5" s="4" t="inlineStr">
        <is>
          <t>Ending balance at Dec. 31, 2021</t>
        </is>
      </c>
      <c r="B5" s="7" t="n">
        <v>0</v>
      </c>
      <c r="C5" s="4" t="inlineStr">
        <is>
          <t xml:space="preserve"> </t>
        </is>
      </c>
      <c r="D5" s="4" t="inlineStr">
        <is>
          <t xml:space="preserve"> </t>
        </is>
      </c>
      <c r="E5" s="4" t="inlineStr">
        <is>
          <t xml:space="preserve"> </t>
        </is>
      </c>
      <c r="F5" s="4" t="inlineStr">
        <is>
          <t xml:space="preserve"> </t>
        </is>
      </c>
    </row>
    <row r="6">
      <c r="A6" s="4" t="inlineStr">
        <is>
          <t>Beginning balance (shares) at Dec. 31, 2020</t>
        </is>
      </c>
      <c r="B6" s="4" t="inlineStr">
        <is>
          <t xml:space="preserve"> </t>
        </is>
      </c>
      <c r="C6" s="6" t="n">
        <v>20323201</v>
      </c>
      <c r="D6" s="4" t="inlineStr">
        <is>
          <t xml:space="preserve"> </t>
        </is>
      </c>
      <c r="E6" s="4" t="inlineStr">
        <is>
          <t xml:space="preserve"> </t>
        </is>
      </c>
      <c r="F6" s="4" t="inlineStr">
        <is>
          <t xml:space="preserve"> </t>
        </is>
      </c>
    </row>
    <row r="7">
      <c r="A7" s="4" t="inlineStr">
        <is>
          <t>Beginning balance at Dec. 31, 2020</t>
        </is>
      </c>
      <c r="B7" s="6" t="n">
        <v>165980</v>
      </c>
      <c r="C7" s="7" t="n">
        <v>4</v>
      </c>
      <c r="D7" s="7" t="n">
        <v>198821</v>
      </c>
      <c r="E7" s="7" t="n">
        <v>0</v>
      </c>
      <c r="F7" s="7" t="n">
        <v>-32845</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loss</t>
        </is>
      </c>
      <c r="B9" s="6" t="n">
        <v>-13827</v>
      </c>
      <c r="C9" s="4" t="inlineStr">
        <is>
          <t xml:space="preserve"> </t>
        </is>
      </c>
      <c r="D9" s="4" t="inlineStr">
        <is>
          <t xml:space="preserve"> </t>
        </is>
      </c>
      <c r="E9" s="4" t="inlineStr">
        <is>
          <t xml:space="preserve"> </t>
        </is>
      </c>
      <c r="F9" s="6" t="n">
        <v>-13827</v>
      </c>
    </row>
    <row r="10">
      <c r="A10" s="4" t="inlineStr">
        <is>
          <t>Recognition of stock-based compensation expense</t>
        </is>
      </c>
      <c r="B10" s="6" t="n">
        <v>8455</v>
      </c>
      <c r="C10" s="4" t="inlineStr">
        <is>
          <t xml:space="preserve"> </t>
        </is>
      </c>
      <c r="D10" s="6" t="n">
        <v>8455</v>
      </c>
      <c r="E10" s="4" t="inlineStr">
        <is>
          <t xml:space="preserve"> </t>
        </is>
      </c>
      <c r="F10" s="4" t="inlineStr">
        <is>
          <t xml:space="preserve"> </t>
        </is>
      </c>
    </row>
    <row r="11">
      <c r="A11" s="4" t="inlineStr">
        <is>
          <t>Lapse of repurchase rights related to common stock issued pursuant to early exercises (shares)</t>
        </is>
      </c>
      <c r="B11" s="4" t="inlineStr">
        <is>
          <t xml:space="preserve"> </t>
        </is>
      </c>
      <c r="C11" s="6" t="n">
        <v>151535</v>
      </c>
      <c r="D11" s="4" t="inlineStr">
        <is>
          <t xml:space="preserve"> </t>
        </is>
      </c>
      <c r="E11" s="4" t="inlineStr">
        <is>
          <t xml:space="preserve"> </t>
        </is>
      </c>
      <c r="F11" s="4" t="inlineStr">
        <is>
          <t xml:space="preserve"> </t>
        </is>
      </c>
    </row>
    <row r="12">
      <c r="A12" s="4" t="inlineStr">
        <is>
          <t>Lapse of repurchase obligation for stock option exercises, prior to vesting</t>
        </is>
      </c>
      <c r="B12" s="7" t="n">
        <v>304</v>
      </c>
      <c r="C12" s="4" t="inlineStr">
        <is>
          <t xml:space="preserve"> </t>
        </is>
      </c>
      <c r="D12" s="6" t="n">
        <v>304</v>
      </c>
      <c r="E12" s="4" t="inlineStr">
        <is>
          <t xml:space="preserve"> </t>
        </is>
      </c>
      <c r="F12" s="4" t="inlineStr">
        <is>
          <t xml:space="preserve"> </t>
        </is>
      </c>
    </row>
    <row r="13">
      <c r="A13" s="4" t="inlineStr">
        <is>
          <t>Exercise of vested stock options (shares)</t>
        </is>
      </c>
      <c r="B13" s="6" t="n">
        <v>24959</v>
      </c>
      <c r="C13" s="6" t="n">
        <v>24959</v>
      </c>
      <c r="D13" s="4" t="inlineStr">
        <is>
          <t xml:space="preserve"> </t>
        </is>
      </c>
      <c r="E13" s="4" t="inlineStr">
        <is>
          <t xml:space="preserve"> </t>
        </is>
      </c>
      <c r="F13" s="4" t="inlineStr">
        <is>
          <t xml:space="preserve"> </t>
        </is>
      </c>
    </row>
    <row r="14">
      <c r="A14" s="4" t="inlineStr">
        <is>
          <t>Exercise of vested stock options</t>
        </is>
      </c>
      <c r="B14" s="7" t="n">
        <v>103</v>
      </c>
      <c r="C14" s="4" t="inlineStr">
        <is>
          <t xml:space="preserve"> </t>
        </is>
      </c>
      <c r="D14" s="6" t="n">
        <v>103</v>
      </c>
      <c r="E14" s="4" t="inlineStr">
        <is>
          <t xml:space="preserve"> </t>
        </is>
      </c>
      <c r="F14" s="4" t="inlineStr">
        <is>
          <t xml:space="preserve"> </t>
        </is>
      </c>
    </row>
    <row r="15">
      <c r="A15" s="4" t="inlineStr">
        <is>
          <t>Shares issued as consideration for in-license rights (shares)</t>
        </is>
      </c>
      <c r="B15" s="4" t="inlineStr">
        <is>
          <t xml:space="preserve"> </t>
        </is>
      </c>
      <c r="C15" s="6" t="n">
        <v>187500</v>
      </c>
      <c r="D15" s="4" t="inlineStr">
        <is>
          <t xml:space="preserve"> </t>
        </is>
      </c>
      <c r="E15" s="4" t="inlineStr">
        <is>
          <t xml:space="preserve"> </t>
        </is>
      </c>
      <c r="F15" s="4" t="inlineStr">
        <is>
          <t xml:space="preserve"> </t>
        </is>
      </c>
    </row>
    <row r="16">
      <c r="A16" s="4" t="inlineStr">
        <is>
          <t>Shares issued as consideration for in-license rights</t>
        </is>
      </c>
      <c r="B16" s="6" t="n">
        <v>5494</v>
      </c>
      <c r="C16" s="4" t="inlineStr">
        <is>
          <t xml:space="preserve"> </t>
        </is>
      </c>
      <c r="D16" s="6" t="n">
        <v>5494</v>
      </c>
      <c r="E16" s="4" t="inlineStr">
        <is>
          <t xml:space="preserve"> </t>
        </is>
      </c>
      <c r="F16" s="4" t="inlineStr">
        <is>
          <t xml:space="preserve"> </t>
        </is>
      </c>
    </row>
    <row r="17">
      <c r="A17" s="4" t="inlineStr">
        <is>
          <t>Shares issued in connection with the employee stock purchase plan (shares)</t>
        </is>
      </c>
      <c r="B17" s="4" t="inlineStr">
        <is>
          <t xml:space="preserve"> </t>
        </is>
      </c>
      <c r="C17" s="6" t="n">
        <v>11542</v>
      </c>
      <c r="D17" s="4" t="inlineStr">
        <is>
          <t xml:space="preserve"> </t>
        </is>
      </c>
      <c r="E17" s="4" t="inlineStr">
        <is>
          <t xml:space="preserve"> </t>
        </is>
      </c>
      <c r="F17" s="4" t="inlineStr">
        <is>
          <t xml:space="preserve"> </t>
        </is>
      </c>
    </row>
    <row r="18">
      <c r="A18" s="4" t="inlineStr">
        <is>
          <t>Shares issued in connection with the employee stock purchase plan</t>
        </is>
      </c>
      <c r="B18" s="7" t="n">
        <v>221</v>
      </c>
      <c r="C18" s="4" t="inlineStr">
        <is>
          <t xml:space="preserve"> </t>
        </is>
      </c>
      <c r="D18" s="6" t="n">
        <v>221</v>
      </c>
      <c r="E18" s="4" t="inlineStr">
        <is>
          <t xml:space="preserve"> </t>
        </is>
      </c>
      <c r="F18" s="4" t="inlineStr">
        <is>
          <t xml:space="preserve"> </t>
        </is>
      </c>
    </row>
    <row r="19">
      <c r="A19" s="4" t="inlineStr">
        <is>
          <t>Ending balance (shares) at Dec. 31, 2021</t>
        </is>
      </c>
      <c r="B19" s="6" t="n">
        <v>20698737</v>
      </c>
      <c r="C19" s="6" t="n">
        <v>20698737</v>
      </c>
      <c r="D19" s="4" t="inlineStr">
        <is>
          <t xml:space="preserve"> </t>
        </is>
      </c>
      <c r="E19" s="4" t="inlineStr">
        <is>
          <t xml:space="preserve"> </t>
        </is>
      </c>
      <c r="F19" s="4" t="inlineStr">
        <is>
          <t xml:space="preserve"> </t>
        </is>
      </c>
    </row>
    <row r="20">
      <c r="A20" s="4" t="inlineStr">
        <is>
          <t>Ending balance at Dec. 31, 2021</t>
        </is>
      </c>
      <c r="B20" s="7" t="n">
        <v>166730</v>
      </c>
      <c r="C20" s="7" t="n">
        <v>4</v>
      </c>
      <c r="D20" s="6" t="n">
        <v>213398</v>
      </c>
      <c r="E20" s="6" t="n">
        <v>0</v>
      </c>
      <c r="F20" s="6" t="n">
        <v>-46672</v>
      </c>
    </row>
    <row r="21">
      <c r="A21" s="4" t="inlineStr">
        <is>
          <t>Ending balance (shares) at Dec. 31, 2022</t>
        </is>
      </c>
      <c r="B21" s="6" t="n">
        <v>0</v>
      </c>
      <c r="C21" s="4" t="inlineStr">
        <is>
          <t xml:space="preserve"> </t>
        </is>
      </c>
      <c r="D21" s="4" t="inlineStr">
        <is>
          <t xml:space="preserve"> </t>
        </is>
      </c>
      <c r="E21" s="4" t="inlineStr">
        <is>
          <t xml:space="preserve"> </t>
        </is>
      </c>
      <c r="F21" s="4" t="inlineStr">
        <is>
          <t xml:space="preserve"> </t>
        </is>
      </c>
    </row>
    <row r="22">
      <c r="A22" s="4" t="inlineStr">
        <is>
          <t>Ending balance at Dec. 31, 2022</t>
        </is>
      </c>
      <c r="B22" s="7" t="n">
        <v>0</v>
      </c>
      <c r="C22" s="4" t="inlineStr">
        <is>
          <t xml:space="preserve"> </t>
        </is>
      </c>
      <c r="D22" s="4" t="inlineStr">
        <is>
          <t xml:space="preserve"> </t>
        </is>
      </c>
      <c r="E22" s="4" t="inlineStr">
        <is>
          <t xml:space="preserve"> </t>
        </is>
      </c>
      <c r="F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loss</t>
        </is>
      </c>
      <c r="B24" s="6" t="n">
        <v>-62091</v>
      </c>
      <c r="C24" s="4" t="inlineStr">
        <is>
          <t xml:space="preserve"> </t>
        </is>
      </c>
      <c r="D24" s="4" t="inlineStr">
        <is>
          <t xml:space="preserve"> </t>
        </is>
      </c>
      <c r="E24" s="4" t="inlineStr">
        <is>
          <t xml:space="preserve"> </t>
        </is>
      </c>
      <c r="F24" s="6" t="n">
        <v>-62091</v>
      </c>
    </row>
    <row r="25">
      <c r="A25" s="4" t="inlineStr">
        <is>
          <t>Recognition of stock-based compensation expense</t>
        </is>
      </c>
      <c r="B25" s="6" t="n">
        <v>13460</v>
      </c>
      <c r="C25" s="4" t="inlineStr">
        <is>
          <t xml:space="preserve"> </t>
        </is>
      </c>
      <c r="D25" s="6" t="n">
        <v>13460</v>
      </c>
      <c r="E25" s="4" t="inlineStr">
        <is>
          <t xml:space="preserve"> </t>
        </is>
      </c>
      <c r="F25" s="4" t="inlineStr">
        <is>
          <t xml:space="preserve"> </t>
        </is>
      </c>
    </row>
    <row r="26">
      <c r="A26" s="4" t="inlineStr">
        <is>
          <t>Lapse of repurchase rights related to common stock issued pursuant to early exercises (shares)</t>
        </is>
      </c>
      <c r="B26" s="4" t="inlineStr">
        <is>
          <t xml:space="preserve"> </t>
        </is>
      </c>
      <c r="C26" s="6" t="n">
        <v>27840</v>
      </c>
      <c r="D26" s="4" t="inlineStr">
        <is>
          <t xml:space="preserve"> </t>
        </is>
      </c>
      <c r="E26" s="4" t="inlineStr">
        <is>
          <t xml:space="preserve"> </t>
        </is>
      </c>
      <c r="F26" s="4" t="inlineStr">
        <is>
          <t xml:space="preserve"> </t>
        </is>
      </c>
    </row>
    <row r="27">
      <c r="A27" s="4" t="inlineStr">
        <is>
          <t>Lapse of repurchase obligation for stock option exercises, prior to vesting</t>
        </is>
      </c>
      <c r="B27" s="7" t="n">
        <v>56</v>
      </c>
      <c r="C27" s="4" t="inlineStr">
        <is>
          <t xml:space="preserve"> </t>
        </is>
      </c>
      <c r="D27" s="6" t="n">
        <v>56</v>
      </c>
      <c r="E27" s="4" t="inlineStr">
        <is>
          <t xml:space="preserve"> </t>
        </is>
      </c>
      <c r="F27" s="4" t="inlineStr">
        <is>
          <t xml:space="preserve"> </t>
        </is>
      </c>
    </row>
    <row r="28">
      <c r="A28" s="4" t="inlineStr">
        <is>
          <t>Exercise of vested stock options (shares)</t>
        </is>
      </c>
      <c r="B28" s="6" t="n">
        <v>40979</v>
      </c>
      <c r="C28" s="6" t="n">
        <v>40979</v>
      </c>
      <c r="D28" s="4" t="inlineStr">
        <is>
          <t xml:space="preserve"> </t>
        </is>
      </c>
      <c r="E28" s="4" t="inlineStr">
        <is>
          <t xml:space="preserve"> </t>
        </is>
      </c>
      <c r="F28" s="4" t="inlineStr">
        <is>
          <t xml:space="preserve"> </t>
        </is>
      </c>
    </row>
    <row r="29">
      <c r="A29" s="4" t="inlineStr">
        <is>
          <t>Exercise of vested stock options</t>
        </is>
      </c>
      <c r="B29" s="7" t="n">
        <v>123</v>
      </c>
      <c r="C29" s="4" t="inlineStr">
        <is>
          <t xml:space="preserve"> </t>
        </is>
      </c>
      <c r="D29" s="6" t="n">
        <v>123</v>
      </c>
      <c r="E29" s="4" t="inlineStr">
        <is>
          <t xml:space="preserve"> </t>
        </is>
      </c>
      <c r="F29" s="4" t="inlineStr">
        <is>
          <t xml:space="preserve"> </t>
        </is>
      </c>
    </row>
    <row r="30">
      <c r="A30" s="4" t="inlineStr">
        <is>
          <t>Shares issued as consideration for in-license rights (shares)</t>
        </is>
      </c>
      <c r="B30" s="4" t="inlineStr">
        <is>
          <t xml:space="preserve"> </t>
        </is>
      </c>
      <c r="C30" s="6" t="n">
        <v>32914</v>
      </c>
      <c r="D30" s="4" t="inlineStr">
        <is>
          <t xml:space="preserve"> </t>
        </is>
      </c>
      <c r="E30" s="4" t="inlineStr">
        <is>
          <t xml:space="preserve"> </t>
        </is>
      </c>
      <c r="F30" s="4" t="inlineStr">
        <is>
          <t xml:space="preserve"> </t>
        </is>
      </c>
    </row>
    <row r="31">
      <c r="A31" s="4" t="inlineStr">
        <is>
          <t>Shares issued as consideration for in-license rights</t>
        </is>
      </c>
      <c r="B31" s="6" t="n">
        <v>0</v>
      </c>
      <c r="C31" s="4" t="inlineStr">
        <is>
          <t xml:space="preserve"> </t>
        </is>
      </c>
      <c r="D31" s="6" t="n">
        <v>0</v>
      </c>
      <c r="E31" s="4" t="inlineStr">
        <is>
          <t xml:space="preserve"> </t>
        </is>
      </c>
      <c r="F31" s="4" t="inlineStr">
        <is>
          <t xml:space="preserve"> </t>
        </is>
      </c>
    </row>
    <row r="32">
      <c r="A32" s="4" t="inlineStr">
        <is>
          <t>Shares issued in connection with the employee stock purchase plan (shares)</t>
        </is>
      </c>
      <c r="B32" s="4" t="inlineStr">
        <is>
          <t xml:space="preserve"> </t>
        </is>
      </c>
      <c r="C32" s="6" t="n">
        <v>37156</v>
      </c>
      <c r="D32" s="4" t="inlineStr">
        <is>
          <t xml:space="preserve"> </t>
        </is>
      </c>
      <c r="E32" s="4" t="inlineStr">
        <is>
          <t xml:space="preserve"> </t>
        </is>
      </c>
      <c r="F32" s="4" t="inlineStr">
        <is>
          <t xml:space="preserve"> </t>
        </is>
      </c>
    </row>
    <row r="33">
      <c r="A33" s="4" t="inlineStr">
        <is>
          <t>Shares issued in connection with the employee stock purchase plan</t>
        </is>
      </c>
      <c r="B33" s="6" t="n">
        <v>462</v>
      </c>
      <c r="C33" s="4" t="inlineStr">
        <is>
          <t xml:space="preserve"> </t>
        </is>
      </c>
      <c r="D33" s="6" t="n">
        <v>462</v>
      </c>
      <c r="E33" s="4" t="inlineStr">
        <is>
          <t xml:space="preserve"> </t>
        </is>
      </c>
      <c r="F33" s="4" t="inlineStr">
        <is>
          <t xml:space="preserve"> </t>
        </is>
      </c>
    </row>
    <row r="34">
      <c r="A34" s="4" t="inlineStr">
        <is>
          <t>Issuance of common stock upon initial public offering, net of issuance costs of $5,280 (in shares)</t>
        </is>
      </c>
      <c r="B34" s="4" t="inlineStr">
        <is>
          <t xml:space="preserve"> </t>
        </is>
      </c>
      <c r="C34" s="6" t="n">
        <v>5889832</v>
      </c>
      <c r="D34" s="4" t="inlineStr">
        <is>
          <t xml:space="preserve"> </t>
        </is>
      </c>
      <c r="E34" s="4" t="inlineStr">
        <is>
          <t xml:space="preserve"> </t>
        </is>
      </c>
      <c r="F34" s="4" t="inlineStr">
        <is>
          <t xml:space="preserve"> </t>
        </is>
      </c>
    </row>
    <row r="35">
      <c r="A35" s="4" t="inlineStr">
        <is>
          <t>Issuance of common stock upon follow-on public offering, net of issuance costs of $5,280</t>
        </is>
      </c>
      <c r="B35" s="6" t="n">
        <v>74234</v>
      </c>
      <c r="C35" s="7" t="n">
        <v>1</v>
      </c>
      <c r="D35" s="6" t="n">
        <v>74233</v>
      </c>
      <c r="E35" s="4" t="inlineStr">
        <is>
          <t xml:space="preserve"> </t>
        </is>
      </c>
      <c r="F35" s="4" t="inlineStr">
        <is>
          <t xml:space="preserve"> </t>
        </is>
      </c>
    </row>
    <row r="36">
      <c r="A36" s="4" t="inlineStr">
        <is>
          <t>Other comprehensive loss</t>
        </is>
      </c>
      <c r="B36" s="7" t="n">
        <v>-74</v>
      </c>
      <c r="C36" s="4" t="inlineStr">
        <is>
          <t xml:space="preserve"> </t>
        </is>
      </c>
      <c r="D36" s="4" t="inlineStr">
        <is>
          <t xml:space="preserve"> </t>
        </is>
      </c>
      <c r="E36" s="4" t="inlineStr">
        <is>
          <t xml:space="preserve"> </t>
        </is>
      </c>
      <c r="F36" s="4" t="inlineStr">
        <is>
          <t xml:space="preserve"> </t>
        </is>
      </c>
    </row>
    <row r="37">
      <c r="A37" s="4" t="inlineStr">
        <is>
          <t>Ending balance (shares) at Dec. 31, 2022</t>
        </is>
      </c>
      <c r="B37" s="6" t="n">
        <v>26727458</v>
      </c>
      <c r="C37" s="6" t="n">
        <v>26727458</v>
      </c>
      <c r="D37" s="4" t="inlineStr">
        <is>
          <t xml:space="preserve"> </t>
        </is>
      </c>
      <c r="E37" s="4" t="inlineStr">
        <is>
          <t xml:space="preserve"> </t>
        </is>
      </c>
      <c r="F37" s="4" t="inlineStr">
        <is>
          <t xml:space="preserve"> </t>
        </is>
      </c>
    </row>
    <row r="38">
      <c r="A38" s="4" t="inlineStr">
        <is>
          <t>Ending balance at Dec. 31, 2022</t>
        </is>
      </c>
      <c r="B38" s="7" t="n">
        <v>192900</v>
      </c>
      <c r="C38" s="7" t="n">
        <v>5</v>
      </c>
      <c r="D38" s="7" t="n">
        <v>301732</v>
      </c>
      <c r="E38" s="7" t="n">
        <v>-74</v>
      </c>
      <c r="F38" s="7" t="n">
        <v>-1087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ovision for Income Taxes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7" t="n">
        <v>-4</v>
      </c>
      <c r="C4" s="7" t="n">
        <v>42</v>
      </c>
    </row>
    <row r="5">
      <c r="A5" s="4" t="inlineStr">
        <is>
          <t>State</t>
        </is>
      </c>
      <c r="B5" s="6" t="n">
        <v>0</v>
      </c>
      <c r="C5" s="6" t="n">
        <v>13</v>
      </c>
    </row>
    <row r="6">
      <c r="A6" s="4" t="inlineStr">
        <is>
          <t>Current Income Tax Expense (Benefit)</t>
        </is>
      </c>
      <c r="B6" s="6" t="n">
        <v>-4</v>
      </c>
      <c r="C6" s="6" t="n">
        <v>55</v>
      </c>
    </row>
    <row r="7">
      <c r="A7" s="3" t="inlineStr">
        <is>
          <t>Deferred:</t>
        </is>
      </c>
      <c r="B7" s="4" t="inlineStr">
        <is>
          <t xml:space="preserve"> </t>
        </is>
      </c>
      <c r="C7" s="4" t="inlineStr">
        <is>
          <t xml:space="preserve"> </t>
        </is>
      </c>
    </row>
    <row r="8">
      <c r="A8" s="4" t="inlineStr">
        <is>
          <t>Federal</t>
        </is>
      </c>
      <c r="B8" s="6" t="n">
        <v>0</v>
      </c>
      <c r="C8" s="6" t="n">
        <v>0</v>
      </c>
    </row>
    <row r="9">
      <c r="A9" s="4" t="inlineStr">
        <is>
          <t>State</t>
        </is>
      </c>
      <c r="B9" s="6" t="n">
        <v>0</v>
      </c>
      <c r="C9" s="6" t="n">
        <v>0</v>
      </c>
    </row>
    <row r="10">
      <c r="A10" s="4" t="inlineStr">
        <is>
          <t>Deferred Income Tax Expense (Benefit)</t>
        </is>
      </c>
      <c r="B10" s="6" t="n">
        <v>0</v>
      </c>
      <c r="C10" s="6" t="n">
        <v>0</v>
      </c>
    </row>
    <row r="11">
      <c r="A11" s="4" t="inlineStr">
        <is>
          <t>Income tax (benefit) provision</t>
        </is>
      </c>
      <c r="B11" s="7" t="n">
        <v>-4</v>
      </c>
      <c r="C11" s="7" t="n">
        <v>5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xpected tax benefit at statutory rate</t>
        </is>
      </c>
      <c r="B4" s="7" t="n">
        <v>-13040</v>
      </c>
      <c r="C4" s="7" t="n">
        <v>-2891</v>
      </c>
    </row>
    <row r="5">
      <c r="A5" s="4" t="inlineStr">
        <is>
          <t>State income tax, net of federal benefit</t>
        </is>
      </c>
      <c r="B5" s="6" t="n">
        <v>-212</v>
      </c>
      <c r="C5" s="6" t="n">
        <v>-92</v>
      </c>
    </row>
    <row r="6">
      <c r="A6" s="4" t="inlineStr">
        <is>
          <t>Permanent items</t>
        </is>
      </c>
      <c r="B6" s="6" t="n">
        <v>-22</v>
      </c>
      <c r="C6" s="6" t="n">
        <v>-12</v>
      </c>
    </row>
    <row r="7">
      <c r="A7" s="4" t="inlineStr">
        <is>
          <t>Stock-based compensation</t>
        </is>
      </c>
      <c r="B7" s="6" t="n">
        <v>606</v>
      </c>
      <c r="C7" s="6" t="n">
        <v>760</v>
      </c>
    </row>
    <row r="8">
      <c r="A8" s="4" t="inlineStr">
        <is>
          <t>Executive compensation</t>
        </is>
      </c>
      <c r="B8" s="6" t="n">
        <v>988</v>
      </c>
      <c r="C8" s="6" t="n">
        <v>0</v>
      </c>
    </row>
    <row r="9">
      <c r="A9" s="4" t="inlineStr">
        <is>
          <t>Research and development credits</t>
        </is>
      </c>
      <c r="B9" s="6" t="n">
        <v>-1753</v>
      </c>
      <c r="C9" s="6" t="n">
        <v>-2408</v>
      </c>
    </row>
    <row r="10">
      <c r="A10" s="4" t="inlineStr">
        <is>
          <t>Change in fair value of equity warrants and equity securities</t>
        </is>
      </c>
      <c r="B10" s="6" t="n">
        <v>91</v>
      </c>
      <c r="C10" s="6" t="n">
        <v>331</v>
      </c>
    </row>
    <row r="11">
      <c r="A11" s="4" t="inlineStr">
        <is>
          <t>Other</t>
        </is>
      </c>
      <c r="B11" s="6" t="n">
        <v>212</v>
      </c>
      <c r="C11" s="6" t="n">
        <v>-50</v>
      </c>
    </row>
    <row r="12">
      <c r="A12" s="4" t="inlineStr">
        <is>
          <t>Change in valuation allowance</t>
        </is>
      </c>
      <c r="B12" s="6" t="n">
        <v>13126</v>
      </c>
      <c r="C12" s="6" t="n">
        <v>4417</v>
      </c>
    </row>
    <row r="13">
      <c r="A13" s="4" t="inlineStr">
        <is>
          <t>Income tax (benefit) provision</t>
        </is>
      </c>
      <c r="B13" s="7" t="n">
        <v>-4</v>
      </c>
      <c r="C13" s="7" t="n">
        <v>5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 forwards</t>
        </is>
      </c>
      <c r="B3" s="7" t="n">
        <v>6679</v>
      </c>
      <c r="C3" s="7" t="n">
        <v>4934</v>
      </c>
    </row>
    <row r="4">
      <c r="A4" s="4" t="inlineStr">
        <is>
          <t>Research and development credit carryforwards</t>
        </is>
      </c>
      <c r="B4" s="6" t="n">
        <v>4723</v>
      </c>
      <c r="C4" s="6" t="n">
        <v>2969</v>
      </c>
    </row>
    <row r="5">
      <c r="A5" s="4" t="inlineStr">
        <is>
          <t>Capitalized research and development</t>
        </is>
      </c>
      <c r="B5" s="6" t="n">
        <v>7634</v>
      </c>
      <c r="C5" s="6" t="n">
        <v>0</v>
      </c>
    </row>
    <row r="6">
      <c r="A6" s="4" t="inlineStr">
        <is>
          <t>Intangible assets</t>
        </is>
      </c>
      <c r="B6" s="6" t="n">
        <v>2970</v>
      </c>
      <c r="C6" s="6" t="n">
        <v>2984</v>
      </c>
    </row>
    <row r="7">
      <c r="A7" s="4" t="inlineStr">
        <is>
          <t>Stock-based compensation</t>
        </is>
      </c>
      <c r="B7" s="6" t="n">
        <v>2119</v>
      </c>
      <c r="C7" s="6" t="n">
        <v>1136</v>
      </c>
    </row>
    <row r="8">
      <c r="A8" s="4" t="inlineStr">
        <is>
          <t>Other, net</t>
        </is>
      </c>
      <c r="B8" s="6" t="n">
        <v>1199</v>
      </c>
      <c r="C8" s="6" t="n">
        <v>712</v>
      </c>
    </row>
    <row r="9">
      <c r="A9" s="4" t="inlineStr">
        <is>
          <t>Total deferred tax assets before valuation allowance</t>
        </is>
      </c>
      <c r="B9" s="6" t="n">
        <v>25324</v>
      </c>
      <c r="C9" s="6" t="n">
        <v>12735</v>
      </c>
    </row>
    <row r="10">
      <c r="A10" s="4" t="inlineStr">
        <is>
          <t>Less: valuation allowance</t>
        </is>
      </c>
      <c r="B10" s="6" t="n">
        <v>-25201</v>
      </c>
      <c r="C10" s="6" t="n">
        <v>-12059</v>
      </c>
    </row>
    <row r="11">
      <c r="A11" s="4" t="inlineStr">
        <is>
          <t>Total deferred tax assets</t>
        </is>
      </c>
      <c r="B11" s="6" t="n">
        <v>123</v>
      </c>
      <c r="C11" s="6" t="n">
        <v>676</v>
      </c>
    </row>
    <row r="12">
      <c r="A12" s="3" t="inlineStr">
        <is>
          <t>Deferred tax liabilities, net:</t>
        </is>
      </c>
      <c r="B12" s="4" t="inlineStr">
        <is>
          <t xml:space="preserve"> </t>
        </is>
      </c>
      <c r="C12" s="4" t="inlineStr">
        <is>
          <t xml:space="preserve"> </t>
        </is>
      </c>
    </row>
    <row r="13">
      <c r="A13" s="4" t="inlineStr">
        <is>
          <t>Operating lease right-of-use assets</t>
        </is>
      </c>
      <c r="B13" s="6" t="n">
        <v>-123</v>
      </c>
      <c r="C13" s="6" t="n">
        <v>-234</v>
      </c>
    </row>
    <row r="14">
      <c r="A14" s="4" t="inlineStr">
        <is>
          <t>Deferred revenue</t>
        </is>
      </c>
      <c r="B14" s="6" t="n">
        <v>0</v>
      </c>
      <c r="C14" s="6" t="n">
        <v>-442</v>
      </c>
    </row>
    <row r="15">
      <c r="A15" s="4" t="inlineStr">
        <is>
          <t>Net deferred tax asset</t>
        </is>
      </c>
      <c r="B15" s="7" t="n">
        <v>0</v>
      </c>
      <c r="C15"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 on deferred tax assets</t>
        </is>
      </c>
      <c r="B4" s="7" t="n">
        <v>25201000</v>
      </c>
      <c r="C4" s="7" t="n">
        <v>12059000</v>
      </c>
      <c r="D4" s="4" t="inlineStr">
        <is>
          <t xml:space="preserve"> </t>
        </is>
      </c>
    </row>
    <row r="5">
      <c r="A5" s="4" t="inlineStr">
        <is>
          <t>Net operating loss carryforwards</t>
        </is>
      </c>
      <c r="B5" s="6" t="n">
        <v>31100000</v>
      </c>
      <c r="C5" s="4" t="inlineStr">
        <is>
          <t xml:space="preserve"> </t>
        </is>
      </c>
      <c r="D5" s="4" t="inlineStr">
        <is>
          <t xml:space="preserve"> </t>
        </is>
      </c>
    </row>
    <row r="6">
      <c r="A6" s="4" t="inlineStr">
        <is>
          <t>Unrecognized tax benefits</t>
        </is>
      </c>
      <c r="B6" s="6" t="n">
        <v>3393000</v>
      </c>
      <c r="C6" s="6" t="n">
        <v>3045000</v>
      </c>
      <c r="D6" s="7" t="n">
        <v>488000</v>
      </c>
    </row>
    <row r="7">
      <c r="A7" s="4" t="inlineStr">
        <is>
          <t>Unrecognized tax benefits that would affect effective tax rate if recognized</t>
        </is>
      </c>
      <c r="B7" s="6" t="n">
        <v>0</v>
      </c>
      <c r="C7" s="4" t="inlineStr">
        <is>
          <t xml:space="preserve"> </t>
        </is>
      </c>
      <c r="D7" s="4" t="inlineStr">
        <is>
          <t xml:space="preserve"> </t>
        </is>
      </c>
    </row>
    <row r="8">
      <c r="A8" s="4" t="inlineStr">
        <is>
          <t>Interest or penalties</t>
        </is>
      </c>
      <c r="B8" s="6" t="n">
        <v>0</v>
      </c>
      <c r="C8" s="7" t="n">
        <v>0</v>
      </c>
      <c r="D8" s="4" t="inlineStr">
        <is>
          <t xml:space="preserve"> </t>
        </is>
      </c>
    </row>
    <row r="9">
      <c r="A9" s="4" t="inlineStr">
        <is>
          <t>Federal</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Net operating loss carryforwards</t>
        </is>
      </c>
      <c r="B11" s="6" t="n">
        <v>31100000</v>
      </c>
      <c r="C11" s="4" t="inlineStr">
        <is>
          <t xml:space="preserve"> </t>
        </is>
      </c>
      <c r="D11" s="4" t="inlineStr">
        <is>
          <t xml:space="preserve"> </t>
        </is>
      </c>
    </row>
    <row r="12">
      <c r="A12" s="4" t="inlineStr">
        <is>
          <t>California</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Net operating loss carryforwards</t>
        </is>
      </c>
      <c r="B14" s="6" t="n">
        <v>25900000</v>
      </c>
      <c r="C14" s="4" t="inlineStr">
        <is>
          <t xml:space="preserve"> </t>
        </is>
      </c>
      <c r="D14" s="4" t="inlineStr">
        <is>
          <t xml:space="preserve"> </t>
        </is>
      </c>
    </row>
    <row r="15">
      <c r="A15" s="4" t="inlineStr">
        <is>
          <t>Research and development tax credit carryforwards | Federal</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Tax credit carryforwards</t>
        </is>
      </c>
      <c r="B17" s="6" t="n">
        <v>4700000</v>
      </c>
      <c r="C17" s="4" t="inlineStr">
        <is>
          <t xml:space="preserve"> </t>
        </is>
      </c>
      <c r="D17" s="4" t="inlineStr">
        <is>
          <t xml:space="preserve"> </t>
        </is>
      </c>
    </row>
    <row r="18">
      <c r="A18" s="4" t="inlineStr">
        <is>
          <t>Research and development tax credit carryforwards | California</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Tax credit carryforwards</t>
        </is>
      </c>
      <c r="B20" s="7" t="n">
        <v>1600000</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Gross Unrecognized Tax Benefits (Details) - USD ($) $ in Thousands</t>
        </is>
      </c>
      <c r="B1" s="2" t="inlineStr">
        <is>
          <t>12 Months Ended</t>
        </is>
      </c>
    </row>
    <row r="2">
      <c r="B2" s="2" t="inlineStr">
        <is>
          <t>Dec. 31, 2022</t>
        </is>
      </c>
      <c r="C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7" t="n">
        <v>3045</v>
      </c>
      <c r="C4" s="4" t="inlineStr">
        <is>
          <t xml:space="preserve"> </t>
        </is>
      </c>
    </row>
    <row r="5">
      <c r="A5" s="4" t="inlineStr">
        <is>
          <t>Additions related to current year positions</t>
        </is>
      </c>
      <c r="B5" s="6" t="n">
        <v>349</v>
      </c>
      <c r="C5" s="7" t="n">
        <v>658</v>
      </c>
    </row>
    <row r="6">
      <c r="A6" s="4" t="inlineStr">
        <is>
          <t>Additions related to prior year positions</t>
        </is>
      </c>
      <c r="B6" s="6" t="n">
        <v>0</v>
      </c>
      <c r="C6" s="6" t="n">
        <v>1899</v>
      </c>
    </row>
    <row r="7">
      <c r="A7" s="4" t="inlineStr">
        <is>
          <t>Decreases related to prior year positions</t>
        </is>
      </c>
      <c r="B7" s="6" t="n">
        <v>-1</v>
      </c>
      <c r="C7" s="6" t="n">
        <v>0</v>
      </c>
    </row>
    <row r="8">
      <c r="A8" s="4" t="inlineStr">
        <is>
          <t>Balance at end of year</t>
        </is>
      </c>
      <c r="B8" s="7" t="n">
        <v>3393</v>
      </c>
      <c r="C8" s="7" t="n">
        <v>4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Statements of Stockholders' Equity (Parenthetical)</t>
        </is>
      </c>
      <c r="B1" s="2" t="inlineStr">
        <is>
          <t>12 Months Ended</t>
        </is>
      </c>
    </row>
    <row r="2">
      <c r="B2" s="2" t="inlineStr">
        <is>
          <t>Dec. 31, 2022 USD ($)</t>
        </is>
      </c>
    </row>
    <row r="3">
      <c r="A3" s="3" t="inlineStr">
        <is>
          <t>Statement of Stockholders' Equity [Abstract]</t>
        </is>
      </c>
      <c r="B3" s="4" t="inlineStr">
        <is>
          <t xml:space="preserve"> </t>
        </is>
      </c>
    </row>
    <row r="4">
      <c r="A4" s="4" t="inlineStr">
        <is>
          <t>Stock issued, issuance costs</t>
        </is>
      </c>
      <c r="B4" s="7" t="n">
        <v>528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62091</v>
      </c>
      <c r="C4" s="7" t="n">
        <v>-13827</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6" t="n">
        <v>325</v>
      </c>
      <c r="C6" s="6" t="n">
        <v>312</v>
      </c>
    </row>
    <row r="7">
      <c r="A7" s="4" t="inlineStr">
        <is>
          <t>Stock-based compensation</t>
        </is>
      </c>
      <c r="B7" s="6" t="n">
        <v>13460</v>
      </c>
      <c r="C7" s="6" t="n">
        <v>8455</v>
      </c>
    </row>
    <row r="8">
      <c r="A8" s="4" t="inlineStr">
        <is>
          <t>Accretion of term loan-related costs</t>
        </is>
      </c>
      <c r="B8" s="6" t="n">
        <v>309</v>
      </c>
      <c r="C8" s="6" t="n">
        <v>0</v>
      </c>
    </row>
    <row r="9">
      <c r="A9" s="4" t="inlineStr">
        <is>
          <t>Non-cash lease expense</t>
        </is>
      </c>
      <c r="B9" s="6" t="n">
        <v>464</v>
      </c>
      <c r="C9" s="6" t="n">
        <v>294</v>
      </c>
    </row>
    <row r="10">
      <c r="A10" s="4" t="inlineStr">
        <is>
          <t>Loss on lease termination</t>
        </is>
      </c>
      <c r="B10" s="6" t="n">
        <v>0</v>
      </c>
      <c r="C10" s="6" t="n">
        <v>2</v>
      </c>
    </row>
    <row r="11">
      <c r="A11" s="4" t="inlineStr">
        <is>
          <t>Loss on disposal of property and equipment</t>
        </is>
      </c>
      <c r="B11" s="6" t="n">
        <v>0</v>
      </c>
      <c r="C11" s="6" t="n">
        <v>70</v>
      </c>
    </row>
    <row r="12">
      <c r="A12" s="4" t="inlineStr">
        <is>
          <t>Amortization of discount on available-for-sale debt securities</t>
        </is>
      </c>
      <c r="B12" s="6" t="n">
        <v>-1316</v>
      </c>
      <c r="C12" s="6" t="n">
        <v>0</v>
      </c>
    </row>
    <row r="13">
      <c r="A13" s="4" t="inlineStr">
        <is>
          <t>Unrealized loss on equity investment</t>
        </is>
      </c>
      <c r="B13" s="6" t="n">
        <v>268</v>
      </c>
      <c r="C13" s="6" t="n">
        <v>591</v>
      </c>
    </row>
    <row r="14">
      <c r="A14" s="4" t="inlineStr">
        <is>
          <t>Change in fair value of equity warrants issued by licensee</t>
        </is>
      </c>
      <c r="B14" s="6" t="n">
        <v>501</v>
      </c>
      <c r="C14" s="6" t="n">
        <v>987</v>
      </c>
    </row>
    <row r="15">
      <c r="A15" s="4" t="inlineStr">
        <is>
          <t>Unrealized gain from transactions denominated in a foreign currency</t>
        </is>
      </c>
      <c r="B15" s="6" t="n">
        <v>1</v>
      </c>
      <c r="C15" s="6" t="n">
        <v>-2</v>
      </c>
    </row>
    <row r="16">
      <c r="A16" s="4" t="inlineStr">
        <is>
          <t>Issuance of common stock upon in-license agreement milestone achievement</t>
        </is>
      </c>
      <c r="B16" s="6" t="n">
        <v>0</v>
      </c>
      <c r="C16" s="6" t="n">
        <v>5494</v>
      </c>
    </row>
    <row r="17">
      <c r="A17" s="3" t="inlineStr">
        <is>
          <t>Changes in operating assets and liabilities:</t>
        </is>
      </c>
      <c r="B17" s="4" t="inlineStr">
        <is>
          <t xml:space="preserve"> </t>
        </is>
      </c>
      <c r="C17" s="4" t="inlineStr">
        <is>
          <t xml:space="preserve"> </t>
        </is>
      </c>
    </row>
    <row r="18">
      <c r="A18" s="4" t="inlineStr">
        <is>
          <t>Other receivables</t>
        </is>
      </c>
      <c r="B18" s="6" t="n">
        <v>-3490</v>
      </c>
      <c r="C18" s="6" t="n">
        <v>-73</v>
      </c>
    </row>
    <row r="19">
      <c r="A19" s="4" t="inlineStr">
        <is>
          <t>Prepaid expenses</t>
        </is>
      </c>
      <c r="B19" s="6" t="n">
        <v>-721</v>
      </c>
      <c r="C19" s="6" t="n">
        <v>-2043</v>
      </c>
    </row>
    <row r="20">
      <c r="A20" s="4" t="inlineStr">
        <is>
          <t>Other non-current assets</t>
        </is>
      </c>
      <c r="B20" s="6" t="n">
        <v>-215</v>
      </c>
      <c r="C20" s="6" t="n">
        <v>-2265</v>
      </c>
    </row>
    <row r="21">
      <c r="A21" s="4" t="inlineStr">
        <is>
          <t>Accounts payable and other accrued liabilities</t>
        </is>
      </c>
      <c r="B21" s="6" t="n">
        <v>821</v>
      </c>
      <c r="C21" s="6" t="n">
        <v>3880</v>
      </c>
    </row>
    <row r="22">
      <c r="A22" s="4" t="inlineStr">
        <is>
          <t>Accrued payroll and benefits</t>
        </is>
      </c>
      <c r="B22" s="6" t="n">
        <v>2721</v>
      </c>
      <c r="C22" s="6" t="n">
        <v>1758</v>
      </c>
    </row>
    <row r="23">
      <c r="A23" s="4" t="inlineStr">
        <is>
          <t>Other long-term liabilities</t>
        </is>
      </c>
      <c r="B23" s="6" t="n">
        <v>-67</v>
      </c>
      <c r="C23" s="6" t="n">
        <v>115</v>
      </c>
    </row>
    <row r="24">
      <c r="A24" s="4" t="inlineStr">
        <is>
          <t>Net cash (used in) provided by operating activities</t>
        </is>
      </c>
      <c r="B24" s="6" t="n">
        <v>-49030</v>
      </c>
      <c r="C24" s="6" t="n">
        <v>3748</v>
      </c>
    </row>
    <row r="25">
      <c r="A25" s="3" t="inlineStr">
        <is>
          <t>Cash Flows From Investing Activities:</t>
        </is>
      </c>
      <c r="B25" s="4" t="inlineStr">
        <is>
          <t xml:space="preserve"> </t>
        </is>
      </c>
      <c r="C25" s="4" t="inlineStr">
        <is>
          <t xml:space="preserve"> </t>
        </is>
      </c>
    </row>
    <row r="26">
      <c r="A26" s="4" t="inlineStr">
        <is>
          <t>Proceeds from sales of marketable securities</t>
        </is>
      </c>
      <c r="B26" s="6" t="n">
        <v>5315</v>
      </c>
      <c r="C26" s="6" t="n">
        <v>0</v>
      </c>
    </row>
    <row r="27">
      <c r="A27" s="4" t="inlineStr">
        <is>
          <t>Purchases of marketable securities</t>
        </is>
      </c>
      <c r="B27" s="6" t="n">
        <v>-149438</v>
      </c>
      <c r="C27" s="6" t="n">
        <v>0</v>
      </c>
    </row>
    <row r="28">
      <c r="A28" s="4" t="inlineStr">
        <is>
          <t>Purchases of property and equipment</t>
        </is>
      </c>
      <c r="B28" s="6" t="n">
        <v>-506</v>
      </c>
      <c r="C28" s="6" t="n">
        <v>-586</v>
      </c>
    </row>
    <row r="29">
      <c r="A29" s="4" t="inlineStr">
        <is>
          <t>Net cash used in investing activities</t>
        </is>
      </c>
      <c r="B29" s="6" t="n">
        <v>-144629</v>
      </c>
      <c r="C29" s="6" t="n">
        <v>-586</v>
      </c>
    </row>
    <row r="30">
      <c r="A30" s="3" t="inlineStr">
        <is>
          <t>Cash Flows From Financing Activities:</t>
        </is>
      </c>
      <c r="B30" s="4" t="inlineStr">
        <is>
          <t xml:space="preserve"> </t>
        </is>
      </c>
      <c r="C30" s="4" t="inlineStr">
        <is>
          <t xml:space="preserve"> </t>
        </is>
      </c>
    </row>
    <row r="31">
      <c r="A31" s="4" t="inlineStr">
        <is>
          <t>Proceeds from issuance of common stock upon follow-on public offering, net of paid issuance costs</t>
        </is>
      </c>
      <c r="B31" s="6" t="n">
        <v>74352</v>
      </c>
      <c r="C31" s="6" t="n">
        <v>0</v>
      </c>
    </row>
    <row r="32">
      <c r="A32" s="4" t="inlineStr">
        <is>
          <t>Proceeds from term loan</t>
        </is>
      </c>
      <c r="B32" s="6" t="n">
        <v>20000</v>
      </c>
      <c r="C32" s="6" t="n">
        <v>0</v>
      </c>
    </row>
    <row r="33">
      <c r="A33" s="4" t="inlineStr">
        <is>
          <t>Proceeds from sale of common stock under employee stock purchase plan</t>
        </is>
      </c>
      <c r="B33" s="6" t="n">
        <v>462</v>
      </c>
      <c r="C33" s="6" t="n">
        <v>221</v>
      </c>
    </row>
    <row r="34">
      <c r="A34" s="4" t="inlineStr">
        <is>
          <t>Proceeds from exercise of vested stock options</t>
        </is>
      </c>
      <c r="B34" s="6" t="n">
        <v>123</v>
      </c>
      <c r="C34" s="6" t="n">
        <v>103</v>
      </c>
    </row>
    <row r="35">
      <c r="A35" s="4" t="inlineStr">
        <is>
          <t>Payment of deferred offering costs</t>
        </is>
      </c>
      <c r="B35" s="6" t="n">
        <v>-75</v>
      </c>
      <c r="C35" s="6" t="n">
        <v>-303</v>
      </c>
    </row>
    <row r="36">
      <c r="A36" s="4" t="inlineStr">
        <is>
          <t>Payment of term loan issuance costs</t>
        </is>
      </c>
      <c r="B36" s="6" t="n">
        <v>-875</v>
      </c>
      <c r="C36" s="6" t="n">
        <v>0</v>
      </c>
    </row>
    <row r="37">
      <c r="A37" s="4" t="inlineStr">
        <is>
          <t>Net cash provided by financing activities</t>
        </is>
      </c>
      <c r="B37" s="6" t="n">
        <v>93987</v>
      </c>
      <c r="C37" s="6" t="n">
        <v>21</v>
      </c>
    </row>
    <row r="38">
      <c r="A38" s="4" t="inlineStr">
        <is>
          <t>Net (decrease) increase in cash and cash equivalents</t>
        </is>
      </c>
      <c r="B38" s="6" t="n">
        <v>-99672</v>
      </c>
      <c r="C38" s="6" t="n">
        <v>3183</v>
      </c>
    </row>
    <row r="39">
      <c r="A39" s="4" t="inlineStr">
        <is>
          <t>Cash and cash equivalents — beginning of year</t>
        </is>
      </c>
      <c r="B39" s="6" t="n">
        <v>171332</v>
      </c>
      <c r="C39" s="6" t="n">
        <v>168149</v>
      </c>
    </row>
    <row r="40">
      <c r="A40" s="4" t="inlineStr">
        <is>
          <t>Cash and cash equivalents — end of year</t>
        </is>
      </c>
      <c r="B40" s="6" t="n">
        <v>71660</v>
      </c>
      <c r="C40" s="6" t="n">
        <v>171332</v>
      </c>
    </row>
    <row r="41">
      <c r="A41" s="3" t="inlineStr">
        <is>
          <t>Supplemental Disclosures Noncash Investing and Financing Activities:</t>
        </is>
      </c>
      <c r="B41" s="4" t="inlineStr">
        <is>
          <t xml:space="preserve"> </t>
        </is>
      </c>
      <c r="C41" s="4" t="inlineStr">
        <is>
          <t xml:space="preserve"> </t>
        </is>
      </c>
    </row>
    <row r="42">
      <c r="A42" s="4" t="inlineStr">
        <is>
          <t>Interest expense paid in cash</t>
        </is>
      </c>
      <c r="B42" s="6" t="n">
        <v>1675</v>
      </c>
      <c r="C42" s="6" t="n">
        <v>0</v>
      </c>
    </row>
    <row r="43">
      <c r="A43" s="4" t="inlineStr">
        <is>
          <t>Additions of property and equipment included within accounts payable and other accrued liabilities</t>
        </is>
      </c>
      <c r="B43" s="6" t="n">
        <v>21</v>
      </c>
      <c r="C43" s="6" t="n">
        <v>2</v>
      </c>
    </row>
    <row r="44">
      <c r="A44" s="4" t="inlineStr">
        <is>
          <t>Stock issued for in-license agreements included within research and development expense</t>
        </is>
      </c>
      <c r="B44" s="6" t="n">
        <v>0</v>
      </c>
      <c r="C44" s="6" t="n">
        <v>5494</v>
      </c>
    </row>
    <row r="45">
      <c r="A45" s="4" t="inlineStr">
        <is>
          <t>Operating lease right-of-use asset obtained in exchange for operating lease liability</t>
        </is>
      </c>
      <c r="B45" s="6" t="n">
        <v>0</v>
      </c>
      <c r="C45" s="6" t="n">
        <v>741</v>
      </c>
    </row>
    <row r="46">
      <c r="A46" s="4" t="inlineStr">
        <is>
          <t>Expense of right-of-use asset upon lease termination</t>
        </is>
      </c>
      <c r="B46" s="6" t="n">
        <v>0</v>
      </c>
      <c r="C46" s="6" t="n">
        <v>-38</v>
      </c>
    </row>
    <row r="47">
      <c r="A47" s="4" t="inlineStr">
        <is>
          <t>Deferred offering costs included in accounts payable and accrued liabilities</t>
        </is>
      </c>
      <c r="B47" s="7" t="n">
        <v>0</v>
      </c>
      <c r="C47" s="7" t="n">
        <v>6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Presentation of Financial State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Presentation of Financial Statements</t>
        </is>
      </c>
      <c r="B4" s="4" t="inlineStr">
        <is>
          <t>DESCRIPTION OF BUSINESS AND PRESENTATION OF FINANCIAL STATEMENTS Description of Business Tarsus Pharmaceuticals, Inc. (“Tarsus” or the “Company”) is a biopharmaceutical company focused on the development and commercialization of therapeutics, starting with eye care. The Company’s operations currently consist of its preclinical and clinical studies, corporate administration and commercial leadership supporting planned business growth. Liquidity The Company has a limited operating history, no product sales and has accumulated losses and negative cash flows from operations since inception. The Company has funded its inception-to-date operations through equity capital raises; including the Company's initial public offering in 2020 and the follow-on public offering completed in May 2022 (see Note 4 ), proceeds from an out-license agreement, and a draw on its credit facility. The Company estimates that its existing capital resources will be sufficient to meet projected operating expense requirements for at least 12 months from the issuance date of the Financial Statements that have been prepared on a going-concern basis. Management expects the Company to continue to incur operating losses for the foreseeable future and may be required to raise additional capital to fund its ongoing operations. However, no assurance can be given as to whether financing will be available on terms acceptable to the Company, or at all. If the Company is unable to raise additional funds as required, it may need to delay, reduce, or terminate some or all of its development programs and clinical trials. The Company may also be required to sell or license its rights to product candidates in certain territories or indications that it would otherwise prefer to develop and commercialize on its own and/or enter into collaborations and other arrangements to address its liquidity needs, which could materially and adversely affect its business and financial prospects, or even its ability to remain a going concern. Operating Segment To date, the Company has operated, managed and organized its business and financial information on an aggregate basis for the purpose of evaluating financial performance and the allocation of capital and personnel resources. The Company’s chief operating decision-maker (CODM), its Chief Executive Officer, reviews its operating results for the purpose of allocating resources and evaluating financial performance. Accordingly, the Company’s management determined that it operates one reportable operating segment.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irrevocably elected to not take this exemption. As a result, it will adopt new or revised accounting standards on the relevant effective dates on which adoption of such standards is required for other public companies that are not emerging growth compan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01:12:36Z</dcterms:created>
  <dcterms:modified xmlns:dcterms="http://purl.org/dc/terms/" xmlns:xsi="http://www.w3.org/2001/XMLSchema-instance" xsi:type="dcterms:W3CDTF">2023-03-17T01:12:36Z</dcterms:modified>
</cp:coreProperties>
</file>